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ASH" sheetId="5" r:id="rId5"/>
    <s:sheet name="Significant Accounting Policies" sheetId="6" r:id="rId6"/>
    <s:sheet name="Short-term Investments" sheetId="7" r:id="rId7"/>
    <s:sheet name="Derivative Financial Instrument" sheetId="8" r:id="rId8"/>
    <s:sheet name="Fair Value of Financial Instrum" sheetId="9" r:id="rId9"/>
    <s:sheet name="Accounts and Notes Receivable" sheetId="10" r:id="rId10"/>
    <s:sheet name="Inventories" sheetId="11" r:id="rId11"/>
    <s:sheet name="Long-Term Debt" sheetId="12" r:id="rId12"/>
    <s:sheet name="Accumulated Other Comprehensive" sheetId="13" r:id="rId13"/>
    <s:sheet name="Stock-Based Compensation" sheetId="14" r:id="rId14"/>
    <s:sheet name="Loss Per Common Share" sheetId="15" r:id="rId15"/>
    <s:sheet name="Commitments and Contingencies" sheetId="16" r:id="rId16"/>
    <s:sheet name="Segment Information" sheetId="17" r:id="rId17"/>
    <s:sheet name="Income Taxes" sheetId="18" r:id="rId18"/>
    <s:sheet name="Significant Accounting Polici19" sheetId="19" r:id="rId19"/>
    <s:sheet name="Significant Accounting Polici20" sheetId="20" r:id="rId20"/>
    <s:sheet name="Short-term Investments (Tables)" sheetId="21" r:id="rId21"/>
    <s:sheet name="Derivative Financial Instrume22" sheetId="22" r:id="rId22"/>
    <s:sheet name="Fair Value of Financial Instr23" sheetId="23" r:id="rId23"/>
    <s:sheet name="Accounts and Notes Receivable (" sheetId="24" r:id="rId24"/>
    <s:sheet name="Inventories (Tables)" sheetId="25" r:id="rId25"/>
    <s:sheet name="Accumulated Other Comprehensi26" sheetId="26" r:id="rId26"/>
    <s:sheet name="Loss Per Common Share (Tables)" sheetId="27" r:id="rId27"/>
    <s:sheet name="Segment Information (Tables)" sheetId="28" r:id="rId28"/>
    <s:sheet name="Significant Accounting Polici29" sheetId="29" r:id="rId29"/>
    <s:sheet name="Changes in Warranty Reserve (De" sheetId="30" r:id="rId30"/>
    <s:sheet name="Short-term Investments (Details" sheetId="31" r:id="rId31"/>
    <s:sheet name="Derivative Financial Instrume32" sheetId="32" r:id="rId32"/>
    <s:sheet name="Gross Fair Value of all Derivat" sheetId="33" r:id="rId33"/>
    <s:sheet name="Company's Derivatives on Consol" sheetId="34" r:id="rId34"/>
    <s:sheet name="Fair Value Measurement of Compa" sheetId="35" r:id="rId35"/>
    <s:sheet name="Current Trade Accounts Receivab" sheetId="36" r:id="rId36"/>
    <s:sheet name="Notes Receivable (Details)" sheetId="37" r:id="rId37"/>
    <s:sheet name="Inventories (Details)" sheetId="38" r:id="rId38"/>
    <s:sheet name="Inventories - Additional Inform" sheetId="39" r:id="rId39"/>
    <s:sheet name="Long-Term Debt - Additional Inf" sheetId="40" r:id="rId40"/>
    <s:sheet name="Accumulated Other Comprehensi41" sheetId="41" r:id="rId41"/>
    <s:sheet name="Stock-Based Compensation - Addi" sheetId="42" r:id="rId42"/>
    <s:sheet name="Loss Per Common Share - Additio" sheetId="43" r:id="rId43"/>
    <s:sheet name="Calculation of Net Loss and Wei" sheetId="44" r:id="rId44"/>
    <s:sheet name="Segment Information - Additiona" sheetId="45" r:id="rId45"/>
    <s:sheet name="Summary of Company's Segment In" sheetId="46" r:id="rId46"/>
    <s:sheet name="Income Taxes - Additional Infor" sheetId="47" r:id="rId47"/>
  </s:sheets>
  <s:definedNames/>
  <s:calcPr calcId="124519" calcMode="auto" fullCalcOnLoad="1"/>
</s:workbook>
</file>

<file path=xl/sharedStrings.xml><?xml version="1.0" encoding="utf-8"?>
<sst xmlns="http://schemas.openxmlformats.org/spreadsheetml/2006/main" uniqueCount="372">
  <si>
    <t>Document and Entity Information - shares</t>
  </si>
  <si>
    <t>9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3</t>
  </si>
  <si>
    <t>Trading Symbol</t>
  </si>
  <si>
    <t>GEOS</t>
  </si>
  <si>
    <t>Entity Registrant Name</t>
  </si>
  <si>
    <t>GEOSPACE TECHNOLOGIES CORP</t>
  </si>
  <si>
    <t>Entity Central Index Key</t>
  </si>
  <si>
    <t>Current Fiscal Year End Date</t>
  </si>
  <si>
    <t>--09-30</t>
  </si>
  <si>
    <t>Entity Filer Category</t>
  </si>
  <si>
    <t>Accelerated Filer</t>
  </si>
  <si>
    <t>Entity Common Stock, Shares Outstanding</t>
  </si>
  <si>
    <t>CONSOLIDATED BALANCE SHEETS - USD ($) $ in Thousands</t>
  </si>
  <si>
    <t>Sep. 30, 2015</t>
  </si>
  <si>
    <t>Current assets:</t>
  </si>
  <si>
    <t>Cash and cash equivalents</t>
  </si>
  <si>
    <t>Short-term investments</t>
  </si>
  <si>
    <t>Trade accounts receivable, net</t>
  </si>
  <si>
    <t>Current portion of notes receivable</t>
  </si>
  <si>
    <t>Income tax receivable</t>
  </si>
  <si>
    <t>Inventories, net</t>
  </si>
  <si>
    <t>Prepaid expenses and other current assets</t>
  </si>
  <si>
    <t>Total current assets</t>
  </si>
  <si>
    <t>Rental equipment, net</t>
  </si>
  <si>
    <t>Property, plant and equipment, net</t>
  </si>
  <si>
    <t>Deferred income tax assets, net</t>
  </si>
  <si>
    <t>Non-current notes receivable</t>
  </si>
  <si>
    <t>Prepaid income taxes</t>
  </si>
  <si>
    <t>Other assets</t>
  </si>
  <si>
    <t>Total assets</t>
  </si>
  <si>
    <t>Current liabilities:</t>
  </si>
  <si>
    <t>Accounts payable trade</t>
  </si>
  <si>
    <t>Accrued expenses and other current liabilities</t>
  </si>
  <si>
    <t>Deferred revenue</t>
  </si>
  <si>
    <t>Income tax payable</t>
  </si>
  <si>
    <t>Total current liabilities</t>
  </si>
  <si>
    <t>Deferred income tax liabilities</t>
  </si>
  <si>
    <t>Total liabilities</t>
  </si>
  <si>
    <t>Commitments and contingencies (Note 11)</t>
  </si>
  <si>
    <t xml:space="preserve"> </t>
  </si>
  <si>
    <t>Stockholders’ equity:</t>
  </si>
  <si>
    <t>Preferred stock</t>
  </si>
  <si>
    <t>Common stock</t>
  </si>
  <si>
    <t>Additional paid-in capital</t>
  </si>
  <si>
    <t>Retained earnings</t>
  </si>
  <si>
    <t>Accumulated other comprehensive loss</t>
  </si>
  <si>
    <t>Total stockholders’ equity</t>
  </si>
  <si>
    <t>Total liabilities and stockholders’ equity</t>
  </si>
  <si>
    <t>CONSOLIDATED STATEMENTS OF OPERATIONS (Unaudited) - USD ($) $ in Thousands</t>
  </si>
  <si>
    <t>3 Months Ended</t>
  </si>
  <si>
    <t>Jun. 30, 2015</t>
  </si>
  <si>
    <t>Revenue:</t>
  </si>
  <si>
    <t>Total revenue</t>
  </si>
  <si>
    <t>Cost of revenue:</t>
  </si>
  <si>
    <t>Total cost of revenue</t>
  </si>
  <si>
    <t>Gross profit (loss)</t>
  </si>
  <si>
    <t>Operating expenses:</t>
  </si>
  <si>
    <t>Selling, general and administrative expenses</t>
  </si>
  <si>
    <t>Research and development expenses</t>
  </si>
  <si>
    <t>Bad debt expense (recovery)</t>
  </si>
  <si>
    <t>Total operating expenses</t>
  </si>
  <si>
    <t>Loss from operations</t>
  </si>
  <si>
    <t>Other income (expense):</t>
  </si>
  <si>
    <t>Interest expense</t>
  </si>
  <si>
    <t>Interest income</t>
  </si>
  <si>
    <t>Foreign exchange gains (losses), net</t>
  </si>
  <si>
    <t>Other, net</t>
  </si>
  <si>
    <t>Total other income (expense), net</t>
  </si>
  <si>
    <t>Loss before income taxes</t>
  </si>
  <si>
    <t>Income tax benefit</t>
  </si>
  <si>
    <t>Net loss</t>
  </si>
  <si>
    <t>Loss per common share:</t>
  </si>
  <si>
    <t>Basic</t>
  </si>
  <si>
    <t>Diluted</t>
  </si>
  <si>
    <t>Weighted average common shares outstanding:</t>
  </si>
  <si>
    <t>Products</t>
  </si>
  <si>
    <t>Rental equipment</t>
  </si>
  <si>
    <t>CONSOLIDATED STATEMENTS OF COMPREHENSIVE LOSS (Unaudited) - USD ($) $ in Thousands</t>
  </si>
  <si>
    <t>Statement Of Income And Comprehensive Income [Abstract]</t>
  </si>
  <si>
    <t>Other comprehensive income (loss)</t>
  </si>
  <si>
    <t>Change in unrealized gains (losses) on available-for-sale securities, net of tax</t>
  </si>
  <si>
    <t>Foreign currency translation adjustments</t>
  </si>
  <si>
    <t>Total other comprehensive income (loss)</t>
  </si>
  <si>
    <t>Total comprehensive loss</t>
  </si>
  <si>
    <t>CONSOLIDATED STATEMENTS OF CASH FLOWS (Unaudited) - USD ($) $ in Thousands</t>
  </si>
  <si>
    <t>Cash flows from operating activities:</t>
  </si>
  <si>
    <t>Adjustments to reconcile net loss to net cash used in operating activities:</t>
  </si>
  <si>
    <t>Deferred income tax expense (benefit)</t>
  </si>
  <si>
    <t>Depreciation expense</t>
  </si>
  <si>
    <t>Impairment of rental assets</t>
  </si>
  <si>
    <t>Accretion of discounts on short-term-investments</t>
  </si>
  <si>
    <t>Stock-based compensation expense</t>
  </si>
  <si>
    <t>Inventory obsolescence expense</t>
  </si>
  <si>
    <t>Write-down of inventories</t>
  </si>
  <si>
    <t>Gross profit from sale of used rental equipment</t>
  </si>
  <si>
    <t>Gain on disposal of property, plant and equipment</t>
  </si>
  <si>
    <t>Realized loss on short-term investments</t>
  </si>
  <si>
    <t>Excess tax expense from stock-based compensation</t>
  </si>
  <si>
    <t>Effects of changes in operating assets and liabilities:</t>
  </si>
  <si>
    <t>Trade accounts and notes receivable</t>
  </si>
  <si>
    <t>Inventories</t>
  </si>
  <si>
    <t>Accrued expenses and other</t>
  </si>
  <si>
    <t>Net cash used in operating activities</t>
  </si>
  <si>
    <t>Cash flows from investing activities:</t>
  </si>
  <si>
    <t>Purchase of property, plant and equipment</t>
  </si>
  <si>
    <t>Investment in rental equipment</t>
  </si>
  <si>
    <t>Proceeds from the sale of used rental equipment</t>
  </si>
  <si>
    <t>Purchases of short-term investments</t>
  </si>
  <si>
    <t>Proceeds from the sale of short-term investments</t>
  </si>
  <si>
    <t>Net cash used in investing activities</t>
  </si>
  <si>
    <t>Effect of exchange rate changes on cash</t>
  </si>
  <si>
    <t>Decrease in cash and cash equivalents</t>
  </si>
  <si>
    <t>Cash and cash equivalents, beginning of fiscal year</t>
  </si>
  <si>
    <t>Cash and cash equivalents, end of fiscal period</t>
  </si>
  <si>
    <t>Significant Accounting Policies</t>
  </si>
  <si>
    <t>Accounting Policies [Abstract]</t>
  </si>
  <si>
    <t>1. Significant Accounting Policies Basis of Presentation The consolidated balance sheet of Geospace Technologies Corporation and its subsidiaries (the “Company”) at September 30, 2015 was derived from the Company’s audited consolidated financial statements at that date. The consolidated balance sheet at June 30, 2016 and the consolidated statements of operations and comprehensive loss for the three and nine months ended June 30, 2016 and 2015, and the consolidated statements of cash flows for the nine months ended June 30, 2016 and 2015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and nine months ended June 30, 2016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5. Reclassifications Certain amounts previously presented in the consolidated financial statements have been reclassified to conform to the current year presentation. During the three months ended December 31, 2015, the Company elected to early adopt Financial Accounting Standards Board (“FASB”) Accounting Standards Update (“ASU”) 2015-17- Income Taxes (Topic 740) Use of Estimates The preparation of financial statements in conformity with accounting principles generally accepted in the United States of America requires management to make estimates and assumptions that affect the amount of assets, liabilities, revenue and expense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the results of which form the basis for making judgments about the carrying values of assets and liabilities which are not readily available from other sources.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for additional information. 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 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At June 30, 2016, management reviewed the recoverability of the carrying value of the Company’s long-lived assets based on future undiscounted cash flows and determined that the carrying value of certain rental assets exceeded the expected future cash flows. As a result, the Company recorded an impairment charge of $1.0 million in the accompanying consolidated statements of operations for the three and nine months ended June 30, 2016. No such impairment of remaining long-lived assets was necessary as the expected future cash flows exceeded the carrying value of the assets. Revenue Recognition – Products and Services The Company primarily derives revenue from the sale of its manufactured products, including revenue derived from the sale of its manufactured rental equipment. In addition, the Company generates revenue from the short-term rental under operating leases of its manufactured products. The Company recognizes revenue from product sales, including the sale of used rental equipment, when (i) title passes to the customer, (ii) the customer assumes the risks and rewards of ownership, (iii) the product sales price has been determined, (iv) collectability of the sales price is reasonably assured, and (v) product delivery occurs as directed by the customer.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 as earned over the rental period. Rentals of the Company’s equipment generally range from daily rentals to rental periods of up to six months or longer. Revenue from engineering services is recognized as services are rendered over the duration of a project, or as billed on a per hour basis. Field service revenue is recognized when services are rendered and is generally priced on a per day rate.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warranty reserve are reflected in the following table (in thousands):
Balance at October 1, 2015
$
2,326
Accruals for warranties issued during the period
411
Settlements made (in cash or in kind) during the period
(2,106
)
Balance at June 30, 2016
$
631
Recent Accounting Pronouncements In June 2016, the FASB issued guidance surrounding credit losses for financial instruments that replaces the incurred loss impairment methodology in current U.S. generally accepted accounting principles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The standard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does not expect the adoption of this standard to have a material effect upon its consolidated financial statements. In March 2016, the FASB issued guidance to simplify key components of employee share-based payment accounting. The guidance is effective for fiscal years beginning after December 15, 2016, including interim periods within that reporting period. Several aspects of the accounting for share-based payment award transactions are simplified, including: (a) income tax consequences; (b) classification of awards as either equity or liabilities; and (c) classification on the statement of cash flows. The Company does not expect the adoption of this guidance to have a material effect up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as a finance or operating lease. However, unlike current GAAP, which requires only capital leases to be recognized on the balance sheet, this new guidance will require both types of leases to be recognized on the balance sheet.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does not expect the adoption of this guidance to have a material effect upon its consolidated financial statements. In July 2015, the FASB issued guidance requiring management to measure inventory at the lower of cost or net realizable value. Net realizable value is the estimated selling prices in the ordinary course of business, less reasonably predictable costs of completion, disposal, and transportation. The pronouncement is effective for fiscal years beginning after December 15, 2016, including interim periods within that reporting period and should be applied retrospectively, with early application permitted. The Company is currently evaluating the impact this guidance will have on its consolidated financial statements and related disclosure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e adoption of this guidance to have a material effect up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is currently evaluating the impact this guidance will have on its consolidated financial statements.</t>
  </si>
  <si>
    <t>Short-term Investments</t>
  </si>
  <si>
    <t>Investments Debt And Equity Securities [Abstract]</t>
  </si>
  <si>
    <t>2. Short-term Investments
As of June 30, 2016 (in thousands)
Amortized Cost
Unrealized Gains
Unrealized Losses
Estimated Fair Value
Short-term investments
Corporate bonds
$
17,655
$
17
$
—
$
17,672
Government bonds
9,568
14
—
9,582
Total
$
27,223
$
31
$
—
$
27,254
As of September 30, 2015 (in thousands)
Amortized Cost
Unrealized Gains
Unrealized Losses
Estimated Fair Value
Short-term investments
Corporate bonds
$
15,166
$
—
$
(5
)
$
15,161
Government bonds
2,948
3
—
2,951
Total
$
18,114
$
3
$
(5
)
$
18,112</t>
  </si>
  <si>
    <t>Derivative Financial Instruments</t>
  </si>
  <si>
    <t>Derivative Instruments And Hedging Activities Disclosure [Abstract]</t>
  </si>
  <si>
    <t>3. Derivative Financial Instruments At June 30, 2016 and September 30, 2015, the Company’s Canadian subsidiary had $27.5 million and $28.1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Approximately $3.3 million of these Canadian dollar denominated intercompany accounts payable are considered by management to be of a short-term nature whereby the appreciation or devaluation of the Canadian dollar against the U.S. dollar will result in a gain or loss, respectively, to the consolidated statement of operations. The Company considers the remaining $24.2 million Canadian dollar denominated intercompany accounts payable to be of a long-term nature and whereby settlement is not planned or anticipated in the foreseeable future; therefore, any resulting foreign exchange gains and losses are reported in the consolidated balance sheets as a component of other comprehensive income in accordance with ASC 830 “Foreign Currency Matters”. In June 2016, the Company entered into a $3.0 million 90-day hedge contract with a United States bank to hedge a portion of its short-term Canadian dollar foreign exchange rate exposure. This contract reduces the impact on cash flows from movements in the Canadian dollar/U.S. dollar currency exchange rate, but has not been designated as a hedge for accounting purposes. At June 30, 2016, the fair value of this contract was a liability of $11,000. The following table summarizes the gross fair value of all derivative instruments, which are not designated as hedging instruments and their location in the consolidated balance sheets (in thousands):
Derivative Instrument
Location
June 30, 2016
September 30, 2015
Foreign Currency Forward Contracts
Accrued Expenses and Other Current Liabilities
$
11
$
18
The following table summarizes the Company’s gains on derivative instruments in the consolidated statements of operations for the three and nine month periods ended June 30, 2016 and 2015 (in thousands):
Three Months Ended
Nine Months Ended
Derivative Instrument
Location of Gain (Loss) on Derivative Instrument
June 30, 2016
June 30, 2015
June 30, 2016
June 30, 2015
Foreign Currency Forward Contracts
Other Income (Expense)
$
(14
)
$
(393
)
$
14
$
2,555
Amounts in the above table include realized and unrealized derivative gains and losses.</t>
  </si>
  <si>
    <t>Fair Value of Financial Instruments</t>
  </si>
  <si>
    <t>Fair Value Disclosures [Abstract]</t>
  </si>
  <si>
    <t>4. Fair Value of Financial Instruments At June 30, 2016, the Company’s financial instruments included cash and cash equivalents, short-term investments, foreign currency forward contract, trade and notes receivables and accounts payable. Due to the short-term maturities of cash and cash equivalents, trade and other receivables and accounts payable, the carrying amounts approximate fair value on the respective balance sheet dates. The Company measures its short-term investments and derivative instruments at fair value on a recurring basis. The fair value measurement of the Company’s short-term investments and derivative instruments was determined using the following inputs (in thousands):
As of June 30, 2016
Quoted Prices in Active Markets for Identical Assets (Level 1)
Significant Other Observable (Level 2)
Significant Unobservable (Level 3)
Totals
Short-term investments
Corporate bonds
$
17,672
$
—
$
—
$
17,672
Government bonds
9,582
—
—
9,582
Foreign currency forward contract
—
(11
)
—
(11
)
Total
$
27,254
$
(11
)
$
—
$
27,243
As of September 30, 2015
Quoted Prices in Active Markets for Identical Assets (Level 1)
Significant Other Observable (Level 2)
Significant Unobservable (Level 3)
Totals
Short-term investments
Corporate bonds
$
15,161
$
—
$
—
$
15,161
Government bonds
2,951
—
—
2,951
Foreign currency forward contract
—
(18
)
—
(18
)
Total
$
18,112
$
(18
)
$
—
$
18,094
The Company applies fair value techniques on a non-recurring basis in evaluating potential impairment losses related to long-lived assets.</t>
  </si>
  <si>
    <t>Accounts and Notes Receivable</t>
  </si>
  <si>
    <t>Receivables [Abstract]</t>
  </si>
  <si>
    <t>5. Accounts and Notes Receivable Current trade accounts are reflected in the following table (in thousands):
June 30, 2016
September 30, 2015
Trade accounts receivable
$
14,180
$
15,209
Allowance for doubtful accounts
(2,170
)
(2,516
)
$
12,010
$
12,693
The allowance for doubtful accounts represents the Company’s best estimate of probable credit losses. The Company determines the allowance based upon historical experience and a review of its balances. Accounts receivable balances are charged off against the allowance whenever it is probable that the receivable will not be recoverable. The Company does not have any off-balance-sheet credit exposure related to its customers. Notes receivable, net are reflected in the following table (in thousands):
June 30, 2016
September 30, 2015
Notes receivable
$
4,094
$
3,520
Allowance for doubtful notes
—
—
4,094
3,520
Less current portion
2,179
2,004
Non-current notes receivable
$
1,915
$
1,516</t>
  </si>
  <si>
    <t>Inventory Disclosure [Abstract]</t>
  </si>
  <si>
    <t xml:space="preserve">6. Inventories Inventories consist of the following (in thousands):
June 30, 2016
September 30, 2015
Finished goods
$
44,366
$
55,074
Work in process
2,019
5,632
Raw material
74,685
70,769
Obsolescence reserve
(10,948
)
(6,675
)
$
110,122
$
124,800
During the nine months ended June 30, 2016 and 2015, the Company made non-cash inventory transfers of $3.0 million and $4.8 million, respectively, to its rental equipment fleet. Raw materials include semi-finished goods and component parts totaling $52.5 million and $48.4 million, respectively, at June 30, 2016 and September 30, 2015. </t>
  </si>
  <si>
    <t>Long-Term Debt</t>
  </si>
  <si>
    <t>Debt Disclosure [Abstract]</t>
  </si>
  <si>
    <t>7. Long-Term Debt The Company had no long-term debt outstanding at June 30, 2016 and September 30, 2015. On March 2, 2011, the Company entered into a credit agreement with Frost Bank with borrowing availability of $50.0 million (the “Credit Agreement”). On May 4, 2015, the Company amended the Credit Agreement which reduced its borrowing availability to $30.0 million with amounts available for borrowing determined by a borrowing base. Under the amendments to the Credit Agreement, the borrowing base is determined based upon certain of the Company’s and its U.S. subsidiaries’ assets which include (i) 80% of certain accounts receivable plus (ii) 50% of certain notes receivable (such result not to exceed $10 million) plus (iii) 25% of certain inventories (excluding work-in-process inventories). As of June 30, 2016, the Company’s borrowing base was $35.3 million resulting in borrowing availability of $30.0 million less $0.5 million of outstanding letters of credit. The Company’s domestic subsidiaries have guaranteed the obligations of the Company under the Credit Agreement and such subsidiaries have secured their obligations under such guarantees by the pledge of substantially all of the assets of such subsidiaries, except real property assets. The Credit Agreement expires on May 4, 2018 and all borrowed funds are due and payable at that time. The Company is required to make monthly interest payments on borrowed funds. The Credit Agreement as amended limits the incurrence of additional indebtedness, requires the maintenance of a single financial ratio that compares certain of the Company’s assets to certain of its liabilities, restricts the Company and its subsidiaries’ ability to pay cash dividends and contains other covenants customary in agreements of this type. The interest rate for borrowings under the Credit Agreement as amended is based on the Wall Street Journal prime rate, which was 3.50% at June 30, 2016. At June 30, 2016, the Company was in compliance with all covenants under the Credit Agreement.</t>
  </si>
  <si>
    <t>Accumulated Other Comprehensive Loss</t>
  </si>
  <si>
    <t>Stockholders Equity Note [Abstract]</t>
  </si>
  <si>
    <t xml:space="preserve">8. Accumulated Other Comprehensive Loss Accumulated other comprehensive loss consisted of the following (in thousands):
Unrealized Gains (Losses) on Available-for-Sale Securities
Foreign Currency Translation Adjustments
Totals
Balance at October 1, 2015
$
(3
)
$
(12,942
)
$
(12,945
)
Changes in unrealized gains on available-for-sale securities, net of tax
21
—
21
Foreign currency translation adjustments
—
(1,473
)
(1,473
)
Balance at June 30, 2016
$
18
$
(14,415
)
$
(14,397
) </t>
  </si>
  <si>
    <t>Stock-Based Compensation</t>
  </si>
  <si>
    <t>Disclosure Of Compensation Related Costs Sharebased Payments [Abstract]</t>
  </si>
  <si>
    <t>9. Stock-Based Compensation During the nine months ended June 30, 2016, the Company issued 182,400 shares of restricted stock under its 2014 Long Term Incentive Plan, as amended (the “Plan”). The weighted average grant date fair value of the restricted stock was $14.84 per share. The grant date fair value of these awards was $2.7 million, which will be charged to expense over the next four years as the restrictions lapse. Compensation expense for restricted stock awards was determined based on the closing market price of the Company’s stock on the date of grant applied to the total number of shares that are anticipated to fully vest. Recipients of restricted stock awards are entitled to vote such shares and are entitled to dividends, if paid. During the nine months ended June 30, 2016, the Company also issued 69,300 nonqualified stock options under the Plan. The options issued are based upon three tiers, each with separate market and service based vesting conditions. Market based vesting conditions are based on achieving a specified market return on the Company’s stock price. Compensation expense for the nonqualified stock option awards was determined based on a Monte Carlo simulation, which incorporates the possibility that the market conditions may not be satisfied. The weighted average grant date fair value of the options issued was determined to be $5.96 per option resulting in unrecognized compensation costs of $0.4 million, which will be charged to expense over the requisite service period of the options, ranging from 18 to 36 months. As of June 30, 2016, the Company had unrecognized compensation expense of $8.1 million relating to restricted stock awards. This unrecognized compensation expense is expected to be recognized over a weighted average period of 2.8 years. In addition, the Company had $0.3 million of unrecognized compensation expense related to nonqualified stock option awards which is expected to be recognized over a weighted average period of 1.7 years. As of June 30, 2016, a total of 276,150 shares of restricted stock and 159,000 nonqualified stock options shares were outstanding.</t>
  </si>
  <si>
    <t>Loss Per Common Share</t>
  </si>
  <si>
    <t>Earnings Per Share [Abstract]</t>
  </si>
  <si>
    <t>10. Loss Per Common Share The Company applies the two-class method in calculating per share data. The following table summarizes the calculation of net loss and weighted average common shares and common equivalent shares outstanding for purposes of the computation of loss per share (in thousands, except share and per share data):
Three Months Ended
Nine Months Ended
June 30, 2016
June 30, 2015
June 30, 2016
June 30, 2015
Net loss
$
(11,654
)
$
(8,564
)
$
(33,661
)
$
(19,191
)
Less: Income allocable to unvested restricted stock
—
—
—
—
Loss available to common shareholders
(11,654
)
(8,564
)
(33,661
)
(19,191
)
Reallocation of participating earnings
—
—
—
—
Loss attributable to common shareholders for diluted earnings per share
$
(11,654
)
$
(8,564
)
$
(33,661
)
$
(19,191
)
Weighted average number of common share equivalents:
Common shares used in basic loss per share
13,051,916
13,002,916
13,042,000
12,994,391
Common share equivalents outstanding related to stock options
—
—
—
—
Total weighted average common shares and common share equivalents used in diluted loss per share
13,051,916
13,002,916
13,042,000
12,994,391
Loss per share:
Basic
$
(0.89
)
$
(0.66
)
$
(2.58
)
$
(1.48
)
Diluted
$
(0.89
)
$
(0.66
)
$
(2.58
)
$
(1.48
) For the calculation of diluted loss per share for the three and nine months ended June 30, 2016 and 2015, 159,000 stock options and 89,700 stock options, respectively, were excluded in the calculation of weighted average shares outstanding as a result of their impact being antidilutive.</t>
  </si>
  <si>
    <t>Commitments and Contingencies</t>
  </si>
  <si>
    <t>Commitments And Contingencies Disclosure [Abstract]</t>
  </si>
  <si>
    <t>11. Commitments and Contingencies The Company is involved in various pending or potential legal actions in the ordinary course of our business. Management is unable to predict the ultimate outcome of these actions, because of the inherent uncertainty of litigation. Management is not aware of any material pending or known to be contemplated legal or government proceedings against the Company.</t>
  </si>
  <si>
    <t>Segment Information</t>
  </si>
  <si>
    <t>Segment Reporting [Abstract]</t>
  </si>
  <si>
    <t xml:space="preserve">12. Segment Information The Company reports and evaluates financial information for two segments: Seismic and Non-Seismic. Seismic product lines include: land and marine wireless data acquisition systems, permanent land and seabed reservoir monitoring products and services, geophones and geophone strings, hydrophones, leader wire, connectors, telemetry cables, marine streamer retrieval and steering devices and various other products. The Non-Seismic product lines include: thermal imaging products and industrial products. The following table summarizes the Company’s segment information (in thousands):
Three Months Ended
Nine Months Ended
June 30, 2016
June 30, 2015
June 30, 2016
June 30, 2015
Revenue:
Seismic
$
9,567
$
13,538
$
25,642
$
51,912
Non-Seismic
7,967
6,098
19,687
16,548
Corporate
144
115
417
399
Total
$
17,678
$
19,751
$
45,746
$
68,859
Income (loss) from operations:
Seismic
$
(10,263
)
$
(10,253
)
$
(34,232
)
$
(23,382
)
Non-Seismic
1,194
971
2,604
2,331
Corporate
(2,946
)
(3,169
)
(9,066
)
(9,837
)
Total
$
(12,015
)
$
(12,451
)
$
(40,694
)
$
(30,888
) </t>
  </si>
  <si>
    <t>Income Taxes</t>
  </si>
  <si>
    <t>Income Tax Disclosure [Abstract]</t>
  </si>
  <si>
    <t xml:space="preserve">13. Income Taxes The Company’s effective tax rates for the three months ended June 30, 2016 and 2015 were (7.7)% and (33.8)%, respectively. The Company’s effective tax rates for the nine months ended June 30, 2016 and 2015 were (16.9)% and (34.6)%, respectively. The United States statutory tax rate for the same periods was 35%. The lower effective tax rates resulted from (i) the provision of a valuation allowance against the Company’s U.S. and Canadian deferred tax assets of $3.4 million recorded during the fiscal quarter ended June 30, 2016, (ii) the provision of a valuation allowance against the Company’s Canadian subsidiary’s deferred tax assets of $2.5 million recorded during the fiscal quarter ended March 31, 2016, and (iii) a net expense adjustment totaling $1.0 million recorded during the fiscal quarter ended March 31, 2016 to correct the Company’s fiscal year 2015 income tax benefit. </t>
  </si>
  <si>
    <t>Significant Accounting Policies (Policies)</t>
  </si>
  <si>
    <t>Basis of Presentation</t>
  </si>
  <si>
    <t>Basis of Presentation The consolidated balance sheet of Geospace Technologies Corporation and its subsidiaries (the “Company”) at September 30, 2015 was derived from the Company’s audited consolidated financial statements at that date. The consolidated balance sheet at June 30, 2016 and the consolidated statements of operations and comprehensive loss for the three and nine months ended June 30, 2016 and 2015, and the consolidated statements of cash flows for the nine months ended June 30, 2016 and 2015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and nine months ended June 30, 2016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5.</t>
  </si>
  <si>
    <t>Reclassifications</t>
  </si>
  <si>
    <t>Reclassifications Certain amounts previously presented in the consolidated financial statements have been reclassified to conform to the current year presentation. During the three months ended December 31, 2015, the Company elected to early adopt Financial Accounting Standards Board (“FASB”) Accounting Standards Update (“ASU”) 2015-17- Income Taxes (Topic 740)</t>
  </si>
  <si>
    <t>Use of Estimates</t>
  </si>
  <si>
    <t>Use of Estimates The preparation of financial statements in conformity with accounting principles generally accepted in the United States of America requires management to make estimates and assumptions that affect the amount of assets, liabilities, revenue and expense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the results of which form the basis for making judgments about the carrying values of assets and liabilities which are not readily available from other sources. Actual results may differ from these estimates under different conditions or assumptions.</t>
  </si>
  <si>
    <t>Cash and Cash Equivalents</t>
  </si>
  <si>
    <t>Cash and Cash Equivalents The Company considers all highly liquid investments purchased with an original or remaining maturity at the time of purchase of three months or less to be cash equivalents.</t>
  </si>
  <si>
    <t>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for additional information.</t>
  </si>
  <si>
    <t>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t>
  </si>
  <si>
    <t>Impairment of Long-lived Assets</t>
  </si>
  <si>
    <t>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At June 30, 2016, management reviewed the recoverability of the carrying value of the Company’s long-lived assets based on future undiscounted cash flows and determined that the carrying value of certain rental assets exceeded the expected future cash flows. As a result, the Company recorded an impairment charge of $1.0 million in the accompanying consolidated statements of operations for the three and nine months ended June 30, 2016. No such impairment of remaining long-lived assets was necessary as the expected future cash flows exceeded the carrying value of the assets.</t>
  </si>
  <si>
    <t>Revenue Recognition</t>
  </si>
  <si>
    <t>Revenue Recognition – Products and Services The Company primarily derives revenue from the sale of its manufactured products, including revenue derived from the sale of its manufactured rental equipment. In addition, the Company generates revenue from the short-term rental under operating leases of its manufactured products. The Company recognizes revenue from product sales, including the sale of used rental equipment, when (i) title passes to the customer, (ii) the customer assumes the risks and rewards of ownership, (iii) the product sales price has been determined, (iv) collectability of the sales price is reasonably assured, and (v) product delivery occurs as directed by the customer.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 as earned over the rental period. Rentals of the Company’s equipment generally range from daily rentals to rental periods of up to six months or longer. Revenue from engineering services is recognized as services are rendered over the duration of a project, or as billed on a per hour basis. Field service revenue is recognized when services are rendered and is generally priced on a per day rate.</t>
  </si>
  <si>
    <t>Research and Development Costs</t>
  </si>
  <si>
    <t>Research and Development Costs The Company expenses research and development costs as incurred. Research and development costs include salaries, employee benefit costs, department supplies, direct project costs and other related costs.</t>
  </si>
  <si>
    <t>Product Warranties</t>
  </si>
  <si>
    <t>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warranty reserve are reflected in the following table (in thousands):
Balance at October 1, 2015
$
2,326
Accruals for warranties issued during the period
411
Settlements made (in cash or in kind) during the period
(2,106
)
Balance at June 30, 2016
$
631</t>
  </si>
  <si>
    <t>Recent Accounting Pronouncements</t>
  </si>
  <si>
    <t>Recent Accounting Pronouncements In June 2016, the FASB issued guidance surrounding credit losses for financial instruments that replaces the incurred loss impairment methodology in current U.S. generally accepted accounting principles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The standard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does not expect the adoption of this standard to have a material effect upon its consolidated financial statements. In March 2016, the FASB issued guidance to simplify key components of employee share-based payment accounting. The guidance is effective for fiscal years beginning after December 15, 2016, including interim periods within that reporting period. Several aspects of the accounting for share-based payment award transactions are simplified, including: (a) income tax consequences; (b) classification of awards as either equity or liabilities; and (c) classification on the statement of cash flows. The Company does not expect the adoption of this guidance to have a material effect up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as a finance or operating lease. However, unlike current GAAP, which requires only capital leases to be recognized on the balance sheet, this new guidance will require both types of leases to be recognized on the balance sheet.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does not expect the adoption of this guidance to have a material effect upon its consolidated financial statements. In July 2015, the FASB issued guidance requiring management to measure inventory at the lower of cost or net realizable value. Net realizable value is the estimated selling prices in the ordinary course of business, less reasonably predictable costs of completion, disposal, and transportation. The pronouncement is effective for fiscal years beginning after December 15, 2016, including interim periods within that reporting period and should be applied retrospectively, with early application permitted. The Company is currently evaluating the impact this guidance will have on its consolidated financial statements and related disclosure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e adoption of this guidance to have a material effect up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is currently evaluating the impact this guidance will have on its consolidated financial statements.</t>
  </si>
  <si>
    <t>Significant Accounting Policies (Tables)</t>
  </si>
  <si>
    <t>Changes in Warranty Reserve</t>
  </si>
  <si>
    <t>Changes in the warranty reserve are reflected in the following table (in thousands):
Balance at October 1, 2015
$
2,326
Accruals for warranties issued during the period
411
Settlements made (in cash or in kind) during the period
(2,106
)
Balance at June 30, 2016
$
631</t>
  </si>
  <si>
    <t>Short-term Investments (Tables)</t>
  </si>
  <si>
    <t>As of June 30, 2016 (in thousands)
Amortized Cost
Unrealized Gains
Unrealized Losses
Estimated Fair Value
Short-term investments
Corporate bonds
$
17,655
$
17
$
—
$
17,672
Government bonds
9,568
14
—
9,582
Total
$
27,223
$
31
$
—
$
27,254
As of September 30, 2015 (in thousands)
Amortized Cost
Unrealized Gains
Unrealized Losses
Estimated Fair Value
Short-term investments
Corporate bonds
$
15,166
$
—
$
(5
)
$
15,161
Government bonds
2,948
3
—
2,951
Total
$
18,114
$
3
$
(5
)
$
18,112</t>
  </si>
  <si>
    <t>Derivative Financial Instruments (Tables)</t>
  </si>
  <si>
    <t>Gross Fair Value of all Derivative Instruments</t>
  </si>
  <si>
    <t>The following table summarizes the gross fair value of all derivative instruments, which are not designated as hedging instruments and their location in the consolidated balance sheets (in thousands):
Derivative Instrument
Location
June 30, 2016
September 30, 2015
Foreign Currency Forward Contracts
Accrued Expenses and Other Current Liabilities
$
11
$
18</t>
  </si>
  <si>
    <t>Company's Derivatives on Consolidated Financial Statements of Operations</t>
  </si>
  <si>
    <t>The following table summarizes the Company’s gains on derivative instruments in the consolidated statements of operations for the three and nine month periods ended June 30, 2016 and 2015 (in thousands):
Three Months Ended
Nine Months Ended
Derivative Instrument
Location of Gain (Loss) on Derivative Instrument
June 30, 2016
June 30, 2015
June 30, 2016
June 30, 2015
Foreign Currency Forward Contracts
Other Income (Expense)
$
(14
)
$
(393
)
$
14
$
2,555</t>
  </si>
  <si>
    <t>Fair Value of Financial Instruments (Tables)</t>
  </si>
  <si>
    <t>Fair Value Measurement of Company's Short-term Investments and Derivative Instruments</t>
  </si>
  <si>
    <t>The fair value measurement of the Company’s short-term investments and derivative instruments was determined using the following inputs (in thousands):
As of June 30, 2016
Quoted Prices in Active Markets for Identical Assets (Level 1)
Significant Other Observable (Level 2)
Significant Unobservable (Level 3)
Totals
Short-term investments
Corporate bonds
$
17,672
$
—
$
—
$
17,672
Government bonds
9,582
—
—
9,582
Foreign currency forward contract
—
(11
)
—
(11
)
Total
$
27,254
$
(11
)
$
—
$
27,243
As of September 30, 2015
Quoted Prices in Active Markets for Identical Assets (Level 1)
Significant Other Observable (Level 2)
Significant Unobservable (Level 3)
Totals
Short-term investments
Corporate bonds
$
15,161
$
—
$
—
$
15,161
Government bonds
2,951
—
—
2,951
Foreign currency forward contract
—
(18
)
—
(18
)
Total
$
18,112
$
(18
)
$
—
$
18,094</t>
  </si>
  <si>
    <t>Accounts and Notes Receivable (Tables)</t>
  </si>
  <si>
    <t>Current Trade Accounts Receivable</t>
  </si>
  <si>
    <t>Current trade accounts are reflected in the following table (in thousands):
June 30, 2016
September 30, 2015
Trade accounts receivable
$
14,180
$
15,209
Allowance for doubtful accounts
(2,170
)
(2,516
)
$
12,010
$
12,693</t>
  </si>
  <si>
    <t>Notes Receivable</t>
  </si>
  <si>
    <t>Notes receivable, net are reflected in the following table (in thousands):
June 30, 2016
September 30, 2015
Notes receivable
$
4,094
$
3,520
Allowance for doubtful notes
—
—
4,094
3,520
Less current portion
2,179
2,004
Non-current notes receivable
$
1,915
$
1,516</t>
  </si>
  <si>
    <t>Inventories (Tables)</t>
  </si>
  <si>
    <t>Inventories consist of the following (in thousands):
June 30, 2016
September 30, 2015
Finished goods
$
44,366
$
55,074
Work in process
2,019
5,632
Raw material
74,685
70,769
Obsolescence reserve
(10,948
)
(6,675
)
$
110,122
$
124,800</t>
  </si>
  <si>
    <t>Accumulated Other Comprehensive Loss (Tables)</t>
  </si>
  <si>
    <t xml:space="preserve">Accumulated other comprehensive loss consisted of the following (in thousands):
Unrealized Gains (Losses) on Available-for-Sale Securities
Foreign Currency Translation Adjustments
Totals
Balance at October 1, 2015
$
(3
)
$
(12,942
)
$
(12,945
)
Changes in unrealized gains on available-for-sale securities, net of tax
21
—
21
Foreign currency translation adjustments
—
(1,473
)
(1,473
)
Balance at June 30, 2016
$
18
$
(14,415
)
$
(14,397
) </t>
  </si>
  <si>
    <t>Loss Per Common Share (Tables)</t>
  </si>
  <si>
    <t>Calculation of Net Loss and Weighted Average Common Shares and Common Equivalent Shares Outstanding for Computation of Loss Per Share</t>
  </si>
  <si>
    <t xml:space="preserve">The following table summarizes the calculation of net loss and weighted average common shares and common equivalent shares outstanding for purposes of the computation of loss per share (in thousands, except share and per share data):
Three Months Ended
Nine Months Ended
June 30, 2016
June 30, 2015
June 30, 2016
June 30, 2015
Net loss
$
(11,654
)
$
(8,564
)
$
(33,661
)
$
(19,191
)
Less: Income allocable to unvested restricted stock
—
—
—
—
Loss available to common shareholders
(11,654
)
(8,564
)
(33,661
)
(19,191
)
Reallocation of participating earnings
—
—
—
—
Loss attributable to common shareholders for diluted earnings per share
$
(11,654
)
$
(8,564
)
$
(33,661
)
$
(19,191
)
Weighted average number of common share equivalents:
Common shares used in basic loss per share
13,051,916
13,002,916
13,042,000
12,994,391
Common share equivalents outstanding related to stock options
—
—
—
—
Total weighted average common shares and common share equivalents used in diluted loss per share
13,051,916
13,002,916
13,042,000
12,994,391
Loss per share:
Basic
$
(0.89
)
$
(0.66
)
$
(2.58
)
$
(1.48
)
Diluted
$
(0.89
)
$
(0.66
)
$
(2.58
)
$
(1.48
) </t>
  </si>
  <si>
    <t>Segment Information (Tables)</t>
  </si>
  <si>
    <t>Summary of Company's Segment Information</t>
  </si>
  <si>
    <t xml:space="preserve">The following table summarizes the Company’s segment information (in thousands):
Three Months Ended
Nine Months Ended
June 30, 2016
June 30, 2015
June 30, 2016
June 30, 2015
Revenue:
Seismic
$
9,567
$
13,538
$
25,642
$
51,912
Non-Seismic
7,967
6,098
19,687
16,548
Corporate
144
115
417
399
Total
$
17,678
$
19,751
$
45,746
$
68,859
Income (loss) from operations:
Seismic
$
(10,263
)
$
(10,253
)
$
(34,232
)
$
(23,382
)
Non-Seismic
1,194
971
2,604
2,331
Corporate
(2,946
)
(3,169
)
(9,066
)
(9,837
)
Total
$
(12,015
)
$
(12,451
)
$
(40,694
)
$
(30,888
) </t>
  </si>
  <si>
    <t>Significant Accounting Policies - Additional Information (Details) - USD ($)</t>
  </si>
  <si>
    <t>Significant Accounting Policies [Line Items]</t>
  </si>
  <si>
    <t>Impairment of property plant and equipment</t>
  </si>
  <si>
    <t>Current assets</t>
  </si>
  <si>
    <t>Effect of retrospective adjustment due to accounting standard update</t>
  </si>
  <si>
    <t>Current liabilities</t>
  </si>
  <si>
    <t>Non-Current deferred tax assets</t>
  </si>
  <si>
    <t>Non-Current deferred tax liabilities</t>
  </si>
  <si>
    <t>Changes in Warranty Reserve (Details) $ in Thousands</t>
  </si>
  <si>
    <t>Jun. 30, 2016USD ($)</t>
  </si>
  <si>
    <t>Changes in product warranty reserve</t>
  </si>
  <si>
    <t>Balance at the beginning of the period</t>
  </si>
  <si>
    <t>Accruals for warranties issued during the period</t>
  </si>
  <si>
    <t>Settlements made (in cash or in kind) during the period</t>
  </si>
  <si>
    <t>Balance at the end of the period</t>
  </si>
  <si>
    <t>Short-term Investments (Details) - USD ($) $ in Thousands</t>
  </si>
  <si>
    <t>Schedule Of Available For Sale Securities [Line Items]</t>
  </si>
  <si>
    <t>Short-term Investments, Amortized Cost</t>
  </si>
  <si>
    <t>Short-term Investments, Unrealized Gains</t>
  </si>
  <si>
    <t>Short-term Investments, Unrealized Losses</t>
  </si>
  <si>
    <t>Short-term Investments, Estimated Fair Value</t>
  </si>
  <si>
    <t>Corporate bonds</t>
  </si>
  <si>
    <t>Government bonds</t>
  </si>
  <si>
    <t>Derivative Financial Instruments - Additional Information (Details) - USD ($)</t>
  </si>
  <si>
    <t>Canadian Dollar Forward Contract</t>
  </si>
  <si>
    <t>Derivative [Line Items]</t>
  </si>
  <si>
    <t>Foreign currency forward contract to hedge</t>
  </si>
  <si>
    <t>Foreign currency forward contract term</t>
  </si>
  <si>
    <t>90 days</t>
  </si>
  <si>
    <t>Fair value of contract liability</t>
  </si>
  <si>
    <t>Canadian Subsidiary</t>
  </si>
  <si>
    <t>Denominated intercompany accounts payable</t>
  </si>
  <si>
    <t>Denominated intercompany accounts payable, short-term nature</t>
  </si>
  <si>
    <t>Denominated intercompany accounts payable, long-term nature</t>
  </si>
  <si>
    <t>Gross Fair Value of all Derivative Instruments (Details) - Foreign Currency Forward Contracts - USD ($)</t>
  </si>
  <si>
    <t>Derivatives Fair Value [Line Items]</t>
  </si>
  <si>
    <t>Derivatives Liabilities</t>
  </si>
  <si>
    <t>Accrued Expenses and Other Current Liabilities</t>
  </si>
  <si>
    <t>Company's Derivatives on Consolidated Financial Statements of Operations (Details) - USD ($) $ in Thousands</t>
  </si>
  <si>
    <t>Foreign Currency Forward Contracts | Other Income (Expense)</t>
  </si>
  <si>
    <t>Fair Value Assets And Liabilities Measured On Recurring And Nonrecurring Basis [Line Items]</t>
  </si>
  <si>
    <t>Amount of (Loss) Gain Recognized in Income</t>
  </si>
  <si>
    <t>Fair Value Measurement of Company's Short-term Investments and Derivative Instruments (Details) - USD ($) $ in Thousands</t>
  </si>
  <si>
    <t>Fair Value, Measurements, Recurring</t>
  </si>
  <si>
    <t>Total</t>
  </si>
  <si>
    <t>Fair Value, Measurements, Recurring | Corporate bonds</t>
  </si>
  <si>
    <t>Fair Value, Measurements, Recurring | Government bonds</t>
  </si>
  <si>
    <t>Fair Value, Measurements, Recurring | Foreign Currency Forward Contracts</t>
  </si>
  <si>
    <t>Net Derivatives</t>
  </si>
  <si>
    <t>Fair Value, Measurements, Recurring | Quoted Prices in Active Markets for Identical Assets (Level 1)</t>
  </si>
  <si>
    <t>Fair Value, Measurements, Recurring | Quoted Prices in Active Markets for Identical Assets (Level 1) | Corporate bonds</t>
  </si>
  <si>
    <t>Fair Value, Measurements, Recurring | Quoted Prices in Active Markets for Identical Assets (Level 1) | Government bonds</t>
  </si>
  <si>
    <t>Fair Value, Measurements, Recurring | Significant Other Observable (Level 2)</t>
  </si>
  <si>
    <t>Fair Value, Measurements, Recurring | Significant Other Observable (Level 2) | Foreign Currency Forward Contracts</t>
  </si>
  <si>
    <t>Current Trade Accounts Receivable (Details) - USD ($) $ in Thousands</t>
  </si>
  <si>
    <t>Current trade accounts receivable</t>
  </si>
  <si>
    <t>Trade accounts receivable</t>
  </si>
  <si>
    <t>Allowance for doubtful accounts</t>
  </si>
  <si>
    <t>Total current trade accounts receivable</t>
  </si>
  <si>
    <t>Notes Receivable (Details) - USD ($) $ in Thousands</t>
  </si>
  <si>
    <t>Accounts Receivable Net [Abstract]</t>
  </si>
  <si>
    <t>Notes receivable</t>
  </si>
  <si>
    <t>Less current portion</t>
  </si>
  <si>
    <t>Inventories (Details) - USD ($) $ in Thousands</t>
  </si>
  <si>
    <t>Finished goods</t>
  </si>
  <si>
    <t>Work in process</t>
  </si>
  <si>
    <t>Raw material</t>
  </si>
  <si>
    <t>Obsolescence reserve</t>
  </si>
  <si>
    <t>Inventories - Additional Information (Details) - USD ($) $ in Millions</t>
  </si>
  <si>
    <t>Inventories transferred to rental equipment</t>
  </si>
  <si>
    <t>Raw materials include semi-finished goods and component parts</t>
  </si>
  <si>
    <t>Long-Term Debt - Additional Information (Details) - Frost Bank Credit Agreement - USD ($)</t>
  </si>
  <si>
    <t>May 04, 2015</t>
  </si>
  <si>
    <t>Mar. 02, 2011</t>
  </si>
  <si>
    <t>Debt Instrument [Line Items]</t>
  </si>
  <si>
    <t>Total long-term debt outstanding</t>
  </si>
  <si>
    <t>Line of credit borrowing capacity</t>
  </si>
  <si>
    <t>Credit agreement borrowing availability</t>
  </si>
  <si>
    <t>Outstanding letters of credit</t>
  </si>
  <si>
    <t>Credit agreement expiration date</t>
  </si>
  <si>
    <t>May 4,
		2018</t>
  </si>
  <si>
    <t>Prime Rate</t>
  </si>
  <si>
    <t>Marginal interest rate</t>
  </si>
  <si>
    <t>3.50%</t>
  </si>
  <si>
    <t>Certain Accounts Receivable</t>
  </si>
  <si>
    <t>Borrowing base as percentage of assets</t>
  </si>
  <si>
    <t>80.00%</t>
  </si>
  <si>
    <t>Certain Notes Receivable</t>
  </si>
  <si>
    <t>50.00%</t>
  </si>
  <si>
    <t>Maximum amount of borrowing based upon assets</t>
  </si>
  <si>
    <t>Certain Inventories</t>
  </si>
  <si>
    <t>25.00%</t>
  </si>
  <si>
    <t>New Agreement</t>
  </si>
  <si>
    <t>Credit agreement date</t>
  </si>
  <si>
    <t>Mar. 2,
		2011</t>
  </si>
  <si>
    <t>Accumulated Other Comprehensive Loss (Details) - USD ($) $ in Thousands</t>
  </si>
  <si>
    <t>Beginning balance</t>
  </si>
  <si>
    <t>Changes in unrealized gains on available-for-sale securities, net of tax</t>
  </si>
  <si>
    <t>Ending balance</t>
  </si>
  <si>
    <t>Unrealized Gains (Losses) on Available-for-Sale Securities</t>
  </si>
  <si>
    <t>Foreign Currency Translation Adjustments</t>
  </si>
  <si>
    <t>Stock-Based Compensation - Additional Information (Details) $ / shares in Units, $ in Millions</t>
  </si>
  <si>
    <t>Jun. 30, 2016USD ($)$ / sharesshares</t>
  </si>
  <si>
    <t>Share Based Compensation Arrangement By Share Based Payment Award [Line Items]</t>
  </si>
  <si>
    <t>Unrecognized compensation expense | $</t>
  </si>
  <si>
    <t>Expected period for recognition of unrecognized compensation expense</t>
  </si>
  <si>
    <t>1 year 8 months 12 days</t>
  </si>
  <si>
    <t>Share outstanding, restricted stock | shares</t>
  </si>
  <si>
    <t>Nonqualified stock options outstanding | shares</t>
  </si>
  <si>
    <t>2014 Long Term Incentive Plan</t>
  </si>
  <si>
    <t>Shares issued | shares</t>
  </si>
  <si>
    <t>Stock options, weighted average grant date fair value | $ / shares</t>
  </si>
  <si>
    <t>2014 Long Term Incentive Plan | Minimum</t>
  </si>
  <si>
    <t>18 months</t>
  </si>
  <si>
    <t>2014 Long Term Incentive Plan | Maximum</t>
  </si>
  <si>
    <t>36 months</t>
  </si>
  <si>
    <t>Restricted Stock</t>
  </si>
  <si>
    <t>2 years 9 months 18 days</t>
  </si>
  <si>
    <t>Restricted Stock | 2014 Long Term Incentive Plan</t>
  </si>
  <si>
    <t>Weighted average grant date fair value of the restricted stock | $ / shares</t>
  </si>
  <si>
    <t>Grant date fair value of restricted stock | $</t>
  </si>
  <si>
    <t>Restricted stock restriction period</t>
  </si>
  <si>
    <t>4 years</t>
  </si>
  <si>
    <t>Loss Per Common Share - Additional Information (Details)</t>
  </si>
  <si>
    <t>Jun. 30, 2016shares</t>
  </si>
  <si>
    <t>Jun. 30, 2015shares</t>
  </si>
  <si>
    <t>Antidilutive Securities Excluded From Computation Of Earnings Per Share [Line Items]</t>
  </si>
  <si>
    <t>Split of common stock ratio</t>
  </si>
  <si>
    <t>Stock Options</t>
  </si>
  <si>
    <t>Number of Stock options</t>
  </si>
  <si>
    <t>Calculation of Net Loss and Weighted Average Common Shares and Common Equivalent Shares Outstanding for Computation of Loss Per Share (Details) - USD ($) $ / shares in Units, $ in Thousands</t>
  </si>
  <si>
    <t>Loss available to common shareholders</t>
  </si>
  <si>
    <t>Loss attributable to common shareholders for diluted earnings per share</t>
  </si>
  <si>
    <t>Weighted average number of common share equivalents:</t>
  </si>
  <si>
    <t>Common shares used in basic loss per share</t>
  </si>
  <si>
    <t>Total weighted average common shares and common share equivalents used in diluted loss per share</t>
  </si>
  <si>
    <t>Segment Information - Additional Information (Details)</t>
  </si>
  <si>
    <t>Jun. 30, 2016Segment</t>
  </si>
  <si>
    <t>Number of reportable segments</t>
  </si>
  <si>
    <t>Summary of Company's Segment Information (Details) - USD ($) $ in Thousands</t>
  </si>
  <si>
    <t>Segment Reporting Information [Line Items]</t>
  </si>
  <si>
    <t>Revenue</t>
  </si>
  <si>
    <t>Income (loss) from operations</t>
  </si>
  <si>
    <t>Corporate, Non-Segment</t>
  </si>
  <si>
    <t>Seismic | Operating Segments</t>
  </si>
  <si>
    <t>Non-Seismic | Operating Segments</t>
  </si>
  <si>
    <t>Income Taxes - Additional Information (Details) - USD ($) $ in Millions</t>
  </si>
  <si>
    <t>Mar. 31, 2016</t>
  </si>
  <si>
    <t>Income Taxes [Line Items]</t>
  </si>
  <si>
    <t>Company's effective tax rates</t>
  </si>
  <si>
    <t>(7.70%)</t>
  </si>
  <si>
    <t>(33.80%)</t>
  </si>
  <si>
    <t>(16.90%)</t>
  </si>
  <si>
    <t>(34.60%)</t>
  </si>
  <si>
    <t>United States statutory tax rate</t>
  </si>
  <si>
    <t>35.00%</t>
  </si>
  <si>
    <t>Net expense adjustment to income tax benefit</t>
  </si>
  <si>
    <t>Provision of valuation allowance for deferred tax assets</t>
  </si>
  <si>
    <t>U.S. and Canadia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01115</v>
      </c>
    </row>
    <row spans="1:3" r="12">
      <c t="s" r="A12" s="4">
        <v>19</v>
      </c>
      <c t="s" r="B12" s="4">
        <v>20</v>
      </c>
    </row>
    <row spans="1:3" r="13">
      <c t="s" r="A13" s="4">
        <v>21</v>
      </c>
      <c t="s" r="B13" s="4">
        <v>22</v>
      </c>
    </row>
    <row spans="1:3" r="14">
      <c t="s" r="A14" s="4">
        <v>23</v>
      </c>
      <c t="n" r="C14" s="6">
        <v>13328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2</v>
      </c>
      <c t="s" r="B1" s="2">
        <v>1</v>
      </c>
    </row>
    <row spans="1:2" r="2">
      <c t="s" r="B2" s="2">
        <v>2</v>
      </c>
    </row>
    <row spans="1:2" r="3">
      <c t="s" r="A3" s="3">
        <v>141</v>
      </c>
    </row>
    <row spans="1:2" r="4">
      <c t="s" r="A4" s="4">
        <v>112</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27</v>
      </c>
    </row>
    <row spans="1:2" r="4">
      <c t="s" r="A4" s="4">
        <v>165</v>
      </c>
      <c t="s" r="B4" s="4">
        <v>166</v>
      </c>
    </row>
    <row spans="1:2" r="5">
      <c t="s" r="A5" s="4">
        <v>167</v>
      </c>
      <c t="s" r="B5" s="4">
        <v>168</v>
      </c>
    </row>
    <row spans="1:2" r="6">
      <c t="s" r="A6" s="4">
        <v>169</v>
      </c>
      <c t="s" r="B6" s="4">
        <v>170</v>
      </c>
    </row>
    <row spans="1:2" r="7">
      <c t="s" r="A7" s="4">
        <v>171</v>
      </c>
      <c t="s" r="B7" s="4">
        <v>172</v>
      </c>
    </row>
    <row spans="1:2" r="8">
      <c t="s" r="A8" s="4">
        <v>129</v>
      </c>
      <c t="s" r="B8" s="4">
        <v>173</v>
      </c>
    </row>
    <row spans="1:2" r="9">
      <c t="s" r="A9" s="4">
        <v>112</v>
      </c>
      <c t="s" r="B9" s="4">
        <v>174</v>
      </c>
    </row>
    <row spans="1:2" r="10">
      <c t="s" r="A10" s="4">
        <v>175</v>
      </c>
      <c t="s" r="B10" s="4">
        <v>176</v>
      </c>
    </row>
    <row spans="1:2" r="11">
      <c t="s" r="A11" s="4">
        <v>177</v>
      </c>
      <c t="s" r="B11" s="4">
        <v>178</v>
      </c>
    </row>
    <row spans="1:2" r="12">
      <c t="s" r="A12" s="4">
        <v>179</v>
      </c>
      <c t="s" r="B12" s="4">
        <v>180</v>
      </c>
    </row>
    <row spans="1:2" r="13">
      <c t="s" r="A13" s="4">
        <v>181</v>
      </c>
      <c t="s" r="B13" s="4">
        <v>182</v>
      </c>
    </row>
    <row spans="1:2" r="14">
      <c t="s" r="A14" s="4">
        <v>183</v>
      </c>
      <c t="s" r="B1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4</v>
      </c>
      <c t="s" r="B1" s="2">
        <v>2</v>
      </c>
      <c t="s" r="C1" s="2">
        <v>25</v>
      </c>
    </row>
    <row spans="1:3" r="2">
      <c t="s" r="A2" s="3">
        <v>26</v>
      </c>
    </row>
    <row spans="1:3" r="3">
      <c t="s" r="A3" s="4">
        <v>27</v>
      </c>
      <c t="n" r="B3" s="7">
        <v>11526</v>
      </c>
      <c t="n" r="C3" s="7">
        <v>22314</v>
      </c>
    </row>
    <row spans="1:3" r="4">
      <c t="s" r="A4" s="4">
        <v>28</v>
      </c>
      <c t="n" r="B4" s="6">
        <v>27254</v>
      </c>
      <c t="n" r="C4" s="6">
        <v>18112</v>
      </c>
    </row>
    <row spans="1:3" r="5">
      <c t="s" r="A5" s="4">
        <v>29</v>
      </c>
      <c t="n" r="B5" s="6">
        <v>12010</v>
      </c>
      <c t="n" r="C5" s="6">
        <v>12693</v>
      </c>
    </row>
    <row spans="1:3" r="6">
      <c t="s" r="A6" s="4">
        <v>30</v>
      </c>
      <c t="n" r="B6" s="6">
        <v>2179</v>
      </c>
      <c t="n" r="C6" s="6">
        <v>2004</v>
      </c>
    </row>
    <row spans="1:3" r="7">
      <c t="s" r="A7" s="4">
        <v>31</v>
      </c>
      <c t="n" r="B7" s="6">
        <v>10511</v>
      </c>
      <c t="n" r="C7" s="6">
        <v>17369</v>
      </c>
    </row>
    <row spans="1:3" r="8">
      <c t="s" r="A8" s="4">
        <v>32</v>
      </c>
      <c t="n" r="B8" s="6">
        <v>110122</v>
      </c>
      <c t="n" r="C8" s="6">
        <v>124800</v>
      </c>
    </row>
    <row spans="1:3" r="9">
      <c t="s" r="A9" s="4">
        <v>33</v>
      </c>
      <c t="n" r="B9" s="6">
        <v>5736</v>
      </c>
      <c t="n" r="C9" s="6">
        <v>1295</v>
      </c>
    </row>
    <row spans="1:3" r="10">
      <c t="s" r="A10" s="4">
        <v>34</v>
      </c>
      <c t="n" r="B10" s="6">
        <v>179338</v>
      </c>
      <c t="n" r="C10" s="6">
        <v>198587</v>
      </c>
    </row>
    <row spans="1:3" r="11">
      <c t="s" r="A11" s="4">
        <v>35</v>
      </c>
      <c t="n" r="B11" s="6">
        <v>36875</v>
      </c>
      <c t="n" r="C11" s="6">
        <v>46036</v>
      </c>
    </row>
    <row spans="1:3" r="12">
      <c t="s" r="A12" s="4">
        <v>36</v>
      </c>
      <c t="n" r="B12" s="6">
        <v>45567</v>
      </c>
      <c t="n" r="C12" s="6">
        <v>48709</v>
      </c>
    </row>
    <row spans="1:3" r="13">
      <c t="s" r="A13" s="4">
        <v>37</v>
      </c>
      <c t="n" r="B13" s="6">
        <v>201</v>
      </c>
      <c t="n" r="C13" s="6">
        <v>4554</v>
      </c>
    </row>
    <row spans="1:3" r="14">
      <c t="s" r="A14" s="4">
        <v>38</v>
      </c>
      <c t="n" r="B14" s="6">
        <v>1915</v>
      </c>
      <c t="n" r="C14" s="6">
        <v>1516</v>
      </c>
    </row>
    <row spans="1:3" r="15">
      <c t="s" r="A15" s="4">
        <v>39</v>
      </c>
      <c t="n" r="B15" s="6">
        <v>2998</v>
      </c>
      <c t="n" r="C15" s="6">
        <v>4095</v>
      </c>
    </row>
    <row spans="1:3" r="16">
      <c t="s" r="A16" s="4">
        <v>40</v>
      </c>
      <c t="n" r="B16" s="6">
        <v>15</v>
      </c>
      <c t="n" r="C16" s="6">
        <v>95</v>
      </c>
    </row>
    <row spans="1:3" r="17">
      <c t="s" r="A17" s="4">
        <v>41</v>
      </c>
      <c t="n" r="B17" s="6">
        <v>266909</v>
      </c>
      <c t="n" r="C17" s="6">
        <v>303592</v>
      </c>
    </row>
    <row spans="1:3" r="18">
      <c t="s" r="A18" s="3">
        <v>42</v>
      </c>
    </row>
    <row spans="1:3" r="19">
      <c t="s" r="A19" s="4">
        <v>43</v>
      </c>
      <c t="n" r="B19" s="6">
        <v>2221</v>
      </c>
      <c t="n" r="C19" s="6">
        <v>4077</v>
      </c>
    </row>
    <row spans="1:3" r="20">
      <c t="s" r="A20" s="4">
        <v>44</v>
      </c>
      <c t="n" r="B20" s="6">
        <v>7392</v>
      </c>
      <c t="n" r="C20" s="6">
        <v>9679</v>
      </c>
    </row>
    <row spans="1:3" r="21">
      <c t="s" r="A21" s="4">
        <v>45</v>
      </c>
      <c t="n" r="B21" s="6">
        <v>89</v>
      </c>
      <c t="n" r="C21" s="6">
        <v>165</v>
      </c>
    </row>
    <row spans="1:3" r="22">
      <c t="s" r="A22" s="4">
        <v>46</v>
      </c>
      <c t="n" r="B22" s="6">
        <v>112</v>
      </c>
      <c t="n" r="C22" s="6">
        <v>3</v>
      </c>
    </row>
    <row spans="1:3" r="23">
      <c t="s" r="A23" s="4">
        <v>47</v>
      </c>
      <c t="n" r="B23" s="6">
        <v>9814</v>
      </c>
      <c t="n" r="C23" s="6">
        <v>13924</v>
      </c>
    </row>
    <row spans="1:3" r="24">
      <c t="s" r="A24" s="4">
        <v>48</v>
      </c>
      <c t="n" r="B24" s="6">
        <v>40</v>
      </c>
      <c t="n" r="C24" s="6">
        <v>44</v>
      </c>
    </row>
    <row spans="1:3" r="25">
      <c t="s" r="A25" s="4">
        <v>49</v>
      </c>
      <c t="n" r="B25" s="6">
        <v>9854</v>
      </c>
      <c t="n" r="C25" s="6">
        <v>13968</v>
      </c>
    </row>
    <row spans="1:3" r="26">
      <c t="s" r="A26" s="4">
        <v>50</v>
      </c>
      <c t="s" r="B26" s="4">
        <v>51</v>
      </c>
      <c t="s" r="C26" s="4">
        <v>51</v>
      </c>
    </row>
    <row spans="1:3" r="27">
      <c t="s" r="A27" s="3">
        <v>52</v>
      </c>
    </row>
    <row spans="1:3" r="28">
      <c t="s" r="A28" s="4">
        <v>53</v>
      </c>
      <c t="s" r="B28" s="4">
        <v>51</v>
      </c>
      <c t="s" r="C28" s="4">
        <v>51</v>
      </c>
    </row>
    <row spans="1:3" r="29">
      <c t="s" r="A29" s="4">
        <v>54</v>
      </c>
      <c t="n" r="B29" s="6">
        <v>133</v>
      </c>
      <c t="n" r="C29" s="6">
        <v>131</v>
      </c>
    </row>
    <row spans="1:3" r="30">
      <c t="s" r="A30" s="4">
        <v>55</v>
      </c>
      <c t="n" r="B30" s="6">
        <v>76702</v>
      </c>
      <c t="n" r="C30" s="6">
        <v>74160</v>
      </c>
    </row>
    <row spans="1:3" r="31">
      <c t="s" r="A31" s="4">
        <v>56</v>
      </c>
      <c t="n" r="B31" s="6">
        <v>194617</v>
      </c>
      <c t="n" r="C31" s="6">
        <v>228278</v>
      </c>
    </row>
    <row spans="1:3" r="32">
      <c t="s" r="A32" s="4">
        <v>57</v>
      </c>
      <c t="n" r="B32" s="6">
        <v>-14397</v>
      </c>
      <c t="n" r="C32" s="6">
        <v>-12945</v>
      </c>
    </row>
    <row spans="1:3" r="33">
      <c t="s" r="A33" s="4">
        <v>58</v>
      </c>
      <c t="n" r="B33" s="6">
        <v>257055</v>
      </c>
      <c t="n" r="C33" s="6">
        <v>289624</v>
      </c>
    </row>
    <row spans="1:3" r="34">
      <c t="s" r="A34" s="4">
        <v>59</v>
      </c>
      <c t="n" r="B34" s="7">
        <v>266909</v>
      </c>
      <c t="n" r="C34" s="7">
        <v>303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27</v>
      </c>
    </row>
    <row spans="1:2" r="4">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30</v>
      </c>
    </row>
    <row spans="1:2" r="4">
      <c t="s" r="A4" s="4">
        <v>129</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90</v>
      </c>
      <c t="s" r="B1" s="2">
        <v>1</v>
      </c>
    </row>
    <row spans="1:2" r="2">
      <c t="s" r="B2" s="2">
        <v>2</v>
      </c>
    </row>
    <row spans="1:2" r="3">
      <c t="s" r="A3" s="3">
        <v>133</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36</v>
      </c>
    </row>
    <row spans="1:2" r="4">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198</v>
      </c>
      <c t="s" r="B1" s="2">
        <v>1</v>
      </c>
    </row>
    <row spans="1:2" r="2">
      <c t="s" r="B2" s="2">
        <v>2</v>
      </c>
    </row>
    <row spans="1:2" r="3">
      <c t="s" r="A3" s="3">
        <v>139</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3</v>
      </c>
      <c t="s" r="B1" s="2">
        <v>1</v>
      </c>
    </row>
    <row spans="1:2" r="2">
      <c t="s" r="B2" s="2">
        <v>2</v>
      </c>
    </row>
    <row spans="1:2" r="3">
      <c t="s" r="A3" s="3">
        <v>141</v>
      </c>
    </row>
    <row spans="1:2" r="4">
      <c t="s" r="A4" s="4">
        <v>112</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5</v>
      </c>
      <c t="s" r="B1" s="2">
        <v>1</v>
      </c>
    </row>
    <row spans="1:2" r="2">
      <c t="s" r="B2" s="2">
        <v>2</v>
      </c>
    </row>
    <row spans="1:2" r="3">
      <c t="s" r="A3" s="3">
        <v>147</v>
      </c>
    </row>
    <row spans="1:2" r="4">
      <c t="s" r="A4" s="4">
        <v>146</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53</v>
      </c>
    </row>
    <row spans="1:2" r="4">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0</v>
      </c>
      <c t="s" r="B1" s="2">
        <v>1</v>
      </c>
    </row>
    <row spans="1:2" r="2">
      <c t="s" r="B2" s="2">
        <v>2</v>
      </c>
    </row>
    <row spans="1:2" r="3">
      <c t="s" r="A3" s="3">
        <v>159</v>
      </c>
    </row>
    <row spans="1:2" r="4">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r="A1" s="1">
        <v>213</v>
      </c>
      <c t="s" r="B1" s="2">
        <v>61</v>
      </c>
      <c t="s" r="C1" s="2">
        <v>1</v>
      </c>
    </row>
    <row spans="1:4" r="2">
      <c t="s" r="B2" s="2">
        <v>2</v>
      </c>
      <c t="s" r="C2" s="2">
        <v>2</v>
      </c>
      <c t="s" r="D2" s="2">
        <v>25</v>
      </c>
    </row>
    <row spans="1:4" r="3">
      <c t="s" r="A3" s="3">
        <v>214</v>
      </c>
    </row>
    <row spans="1:4" r="4">
      <c t="s" r="A4" s="4">
        <v>101</v>
      </c>
      <c t="n" r="B4" s="7">
        <v>1000000</v>
      </c>
      <c t="n" r="C4" s="7">
        <v>998000</v>
      </c>
    </row>
    <row spans="1:4" r="5">
      <c t="s" r="A5" s="4">
        <v>215</v>
      </c>
      <c t="n" r="C5" s="7">
        <v>0</v>
      </c>
    </row>
    <row spans="1:4" r="6">
      <c t="s" r="A6" s="4">
        <v>216</v>
      </c>
    </row>
    <row spans="1:4" r="7">
      <c t="s" r="A7" s="3">
        <v>214</v>
      </c>
    </row>
    <row spans="1:4" r="8">
      <c t="s" r="A8" s="4">
        <v>217</v>
      </c>
      <c t="n" r="D8" s="7">
        <v>-6400000</v>
      </c>
    </row>
    <row spans="1:4" r="9">
      <c t="s" r="A9" s="4">
        <v>218</v>
      </c>
    </row>
    <row spans="1:4" r="10">
      <c t="s" r="A10" s="3">
        <v>214</v>
      </c>
    </row>
    <row spans="1:4" r="11">
      <c t="s" r="A11" s="4">
        <v>217</v>
      </c>
      <c t="n" r="D11" s="6">
        <v>-10000</v>
      </c>
    </row>
    <row spans="1:4" r="12">
      <c t="s" r="A12" s="4">
        <v>219</v>
      </c>
    </row>
    <row spans="1:4" r="13">
      <c t="s" r="A13" s="3">
        <v>214</v>
      </c>
    </row>
    <row spans="1:4" r="14">
      <c t="s" r="A14" s="4">
        <v>217</v>
      </c>
      <c t="n" r="D14" s="6">
        <v>3000000</v>
      </c>
    </row>
    <row spans="1:4" r="15">
      <c t="s" r="A15" s="4">
        <v>220</v>
      </c>
    </row>
    <row spans="1:4" r="16">
      <c t="s" r="A16" s="3">
        <v>214</v>
      </c>
    </row>
    <row spans="1:4" r="17">
      <c t="s" r="A17" s="4">
        <v>217</v>
      </c>
      <c t="n" r="D17" s="7">
        <v>-34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17678</v>
      </c>
      <c t="n" r="C4" s="7">
        <v>19751</v>
      </c>
      <c t="n" r="D4" s="7">
        <v>45746</v>
      </c>
      <c t="n" r="E4" s="7">
        <v>68859</v>
      </c>
    </row>
    <row spans="1:5" r="5">
      <c t="s" r="A5" s="3">
        <v>65</v>
      </c>
    </row>
    <row spans="1:5" r="6">
      <c t="s" r="A6" s="4">
        <v>66</v>
      </c>
      <c t="n" r="B6" s="6">
        <v>20578</v>
      </c>
      <c t="n" r="C6" s="6">
        <v>23057</v>
      </c>
      <c t="n" r="D6" s="6">
        <v>59642</v>
      </c>
      <c t="n" r="E6" s="6">
        <v>70770</v>
      </c>
    </row>
    <row spans="1:5" r="7">
      <c t="s" r="A7" s="4">
        <v>67</v>
      </c>
      <c t="n" r="B7" s="6">
        <v>-2900</v>
      </c>
      <c t="n" r="C7" s="6">
        <v>-3306</v>
      </c>
      <c t="n" r="D7" s="6">
        <v>-13896</v>
      </c>
      <c t="n" r="E7" s="6">
        <v>-1911</v>
      </c>
    </row>
    <row spans="1:5" r="8">
      <c t="s" r="A8" s="3">
        <v>68</v>
      </c>
    </row>
    <row spans="1:5" r="9">
      <c t="s" r="A9" s="4">
        <v>69</v>
      </c>
      <c t="n" r="B9" s="6">
        <v>5125</v>
      </c>
      <c t="n" r="C9" s="6">
        <v>5469</v>
      </c>
      <c t="n" r="D9" s="6">
        <v>16316</v>
      </c>
      <c t="n" r="E9" s="6">
        <v>17291</v>
      </c>
    </row>
    <row spans="1:5" r="10">
      <c t="s" r="A10" s="4">
        <v>70</v>
      </c>
      <c t="n" r="B10" s="6">
        <v>3441</v>
      </c>
      <c t="n" r="C10" s="6">
        <v>3564</v>
      </c>
      <c t="n" r="D10" s="6">
        <v>10556</v>
      </c>
      <c t="n" r="E10" s="6">
        <v>10556</v>
      </c>
    </row>
    <row spans="1:5" r="11">
      <c t="s" r="A11" s="4">
        <v>71</v>
      </c>
      <c t="n" r="B11" s="6">
        <v>549</v>
      </c>
      <c t="n" r="C11" s="6">
        <v>112</v>
      </c>
      <c t="n" r="D11" s="6">
        <v>-74</v>
      </c>
      <c t="n" r="E11" s="6">
        <v>1130</v>
      </c>
    </row>
    <row spans="1:5" r="12">
      <c t="s" r="A12" s="4">
        <v>72</v>
      </c>
      <c t="n" r="B12" s="6">
        <v>9115</v>
      </c>
      <c t="n" r="C12" s="6">
        <v>9145</v>
      </c>
      <c t="n" r="D12" s="6">
        <v>26798</v>
      </c>
      <c t="n" r="E12" s="6">
        <v>28977</v>
      </c>
    </row>
    <row spans="1:5" r="13">
      <c t="s" r="A13" s="4">
        <v>73</v>
      </c>
      <c t="n" r="B13" s="6">
        <v>-12015</v>
      </c>
      <c t="n" r="C13" s="6">
        <v>-12451</v>
      </c>
      <c t="n" r="D13" s="6">
        <v>-40694</v>
      </c>
      <c t="n" r="E13" s="6">
        <v>-30888</v>
      </c>
    </row>
    <row spans="1:5" r="14">
      <c t="s" r="A14" s="3">
        <v>74</v>
      </c>
    </row>
    <row spans="1:5" r="15">
      <c t="s" r="A15" s="4">
        <v>75</v>
      </c>
      <c t="n" r="B15" s="6">
        <v>-7</v>
      </c>
      <c t="n" r="C15" s="6">
        <v>-36</v>
      </c>
      <c t="n" r="D15" s="6">
        <v>-18</v>
      </c>
      <c t="n" r="E15" s="6">
        <v>-255</v>
      </c>
    </row>
    <row spans="1:5" r="16">
      <c t="s" r="A16" s="4">
        <v>76</v>
      </c>
      <c t="n" r="B16" s="6">
        <v>84</v>
      </c>
      <c t="n" r="C16" s="6">
        <v>138</v>
      </c>
      <c t="n" r="D16" s="6">
        <v>252</v>
      </c>
      <c t="n" r="E16" s="6">
        <v>312</v>
      </c>
    </row>
    <row spans="1:5" r="17">
      <c t="s" r="A17" s="4">
        <v>77</v>
      </c>
      <c t="n" r="B17" s="6">
        <v>-678</v>
      </c>
      <c t="n" r="C17" s="6">
        <v>-567</v>
      </c>
      <c t="n" r="D17" s="6">
        <v>-9</v>
      </c>
      <c t="n" r="E17" s="6">
        <v>1621</v>
      </c>
    </row>
    <row spans="1:5" r="18">
      <c t="s" r="A18" s="4">
        <v>78</v>
      </c>
      <c t="n" r="B18" s="6">
        <v>-16</v>
      </c>
      <c t="n" r="C18" s="6">
        <v>-24</v>
      </c>
      <c t="n" r="D18" s="6">
        <v>-50</v>
      </c>
      <c t="n" r="E18" s="6">
        <v>-137</v>
      </c>
    </row>
    <row spans="1:5" r="19">
      <c t="s" r="A19" s="4">
        <v>79</v>
      </c>
      <c t="n" r="B19" s="6">
        <v>-617</v>
      </c>
      <c t="n" r="C19" s="6">
        <v>-489</v>
      </c>
      <c t="n" r="D19" s="6">
        <v>175</v>
      </c>
      <c t="n" r="E19" s="6">
        <v>1541</v>
      </c>
    </row>
    <row spans="1:5" r="20">
      <c t="s" r="A20" s="4">
        <v>80</v>
      </c>
      <c t="n" r="B20" s="6">
        <v>-12632</v>
      </c>
      <c t="n" r="C20" s="6">
        <v>-12940</v>
      </c>
      <c t="n" r="D20" s="6">
        <v>-40519</v>
      </c>
      <c t="n" r="E20" s="6">
        <v>-29347</v>
      </c>
    </row>
    <row spans="1:5" r="21">
      <c t="s" r="A21" s="4">
        <v>81</v>
      </c>
      <c t="n" r="B21" s="6">
        <v>-978</v>
      </c>
      <c t="n" r="C21" s="6">
        <v>-4376</v>
      </c>
      <c t="n" r="D21" s="6">
        <v>-6858</v>
      </c>
      <c t="n" r="E21" s="6">
        <v>-10156</v>
      </c>
    </row>
    <row spans="1:5" r="22">
      <c t="s" r="A22" s="4">
        <v>82</v>
      </c>
      <c t="n" r="B22" s="7">
        <v>-11654</v>
      </c>
      <c t="n" r="C22" s="7">
        <v>-8564</v>
      </c>
      <c t="n" r="D22" s="7">
        <v>-33661</v>
      </c>
      <c t="n" r="E22" s="7">
        <v>-19191</v>
      </c>
    </row>
    <row spans="1:5" r="23">
      <c t="s" r="A23" s="3">
        <v>83</v>
      </c>
    </row>
    <row spans="1:5" r="24">
      <c t="s" r="A24" s="4">
        <v>84</v>
      </c>
      <c t="n" r="B24" s="8">
        <v>-0.89</v>
      </c>
      <c t="n" r="C24" s="8">
        <v>-0.66</v>
      </c>
      <c t="n" r="D24" s="8">
        <v>-2.58</v>
      </c>
      <c t="n" r="E24" s="8">
        <v>-1.48</v>
      </c>
    </row>
    <row spans="1:5" r="25">
      <c t="s" r="A25" s="4">
        <v>85</v>
      </c>
      <c t="n" r="B25" s="8">
        <v>-0.89</v>
      </c>
      <c t="n" r="C25" s="8">
        <v>-0.66</v>
      </c>
      <c t="n" r="D25" s="8">
        <v>-2.58</v>
      </c>
      <c t="n" r="E25" s="8">
        <v>-1.48</v>
      </c>
    </row>
    <row spans="1:5" r="26">
      <c t="s" r="A26" s="3">
        <v>86</v>
      </c>
    </row>
    <row spans="1:5" r="27">
      <c t="s" r="A27" s="4">
        <v>84</v>
      </c>
      <c t="n" r="B27" s="6">
        <v>13051916</v>
      </c>
      <c t="n" r="C27" s="6">
        <v>13002916</v>
      </c>
      <c t="n" r="D27" s="6">
        <v>13042000</v>
      </c>
      <c t="n" r="E27" s="6">
        <v>12994391</v>
      </c>
    </row>
    <row spans="1:5" r="28">
      <c t="s" r="A28" s="4">
        <v>85</v>
      </c>
      <c t="n" r="B28" s="6">
        <v>13051916</v>
      </c>
      <c t="n" r="C28" s="6">
        <v>13002916</v>
      </c>
      <c t="n" r="D28" s="6">
        <v>13042000</v>
      </c>
      <c t="n" r="E28" s="6">
        <v>12994391</v>
      </c>
    </row>
    <row spans="1:5" r="29">
      <c t="s" r="A29" s="4">
        <v>87</v>
      </c>
    </row>
    <row spans="1:5" r="30">
      <c t="s" r="A30" s="3">
        <v>63</v>
      </c>
    </row>
    <row spans="1:5" r="31">
      <c t="s" r="A31" s="4">
        <v>64</v>
      </c>
      <c t="n" r="B31" s="7">
        <v>12594</v>
      </c>
      <c t="n" r="C31" s="7">
        <v>15467</v>
      </c>
      <c t="n" r="D31" s="7">
        <v>34452</v>
      </c>
      <c t="n" r="E31" s="7">
        <v>58763</v>
      </c>
    </row>
    <row spans="1:5" r="32">
      <c t="s" r="A32" s="3">
        <v>65</v>
      </c>
    </row>
    <row spans="1:5" r="33">
      <c t="s" r="A33" s="4">
        <v>66</v>
      </c>
      <c t="n" r="B33" s="6">
        <v>15894</v>
      </c>
      <c t="n" r="C33" s="6">
        <v>19233</v>
      </c>
      <c t="n" r="D33" s="6">
        <v>46252</v>
      </c>
      <c t="n" r="E33" s="6">
        <v>59248</v>
      </c>
    </row>
    <row spans="1:5" r="34">
      <c t="s" r="A34" s="4">
        <v>88</v>
      </c>
    </row>
    <row spans="1:5" r="35">
      <c t="s" r="A35" s="3">
        <v>63</v>
      </c>
    </row>
    <row spans="1:5" r="36">
      <c t="s" r="A36" s="4">
        <v>64</v>
      </c>
      <c t="n" r="B36" s="6">
        <v>5084</v>
      </c>
      <c t="n" r="C36" s="6">
        <v>4284</v>
      </c>
      <c t="n" r="D36" s="6">
        <v>11294</v>
      </c>
      <c t="n" r="E36" s="6">
        <v>10096</v>
      </c>
    </row>
    <row spans="1:5" r="37">
      <c t="s" r="A37" s="3">
        <v>65</v>
      </c>
    </row>
    <row spans="1:5" r="38">
      <c t="s" r="A38" s="4">
        <v>66</v>
      </c>
      <c t="n" r="B38" s="7">
        <v>4684</v>
      </c>
      <c t="n" r="C38" s="7">
        <v>3824</v>
      </c>
      <c t="n" r="D38" s="7">
        <v>13390</v>
      </c>
      <c t="n" r="E38" s="7">
        <v>115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r="A1" s="1">
        <v>221</v>
      </c>
      <c t="s" r="B1" s="2">
        <v>1</v>
      </c>
    </row>
    <row spans="1:2" r="2">
      <c t="s" r="B2" s="2">
        <v>222</v>
      </c>
    </row>
    <row spans="1:2" r="3">
      <c t="s" r="A3" s="3">
        <v>223</v>
      </c>
    </row>
    <row spans="1:2" r="4">
      <c t="s" r="A4" s="4">
        <v>224</v>
      </c>
      <c t="n" r="B4" s="7">
        <v>2326</v>
      </c>
    </row>
    <row spans="1:2" r="5">
      <c t="s" r="A5" s="4">
        <v>225</v>
      </c>
      <c t="n" r="B5" s="6">
        <v>411</v>
      </c>
    </row>
    <row spans="1:2" r="6">
      <c t="s" r="A6" s="4">
        <v>226</v>
      </c>
      <c t="n" r="B6" s="6">
        <v>-2106</v>
      </c>
    </row>
    <row spans="1:2" r="7">
      <c t="s" r="A7" s="4">
        <v>227</v>
      </c>
      <c t="n" r="B7" s="7">
        <v>6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28</v>
      </c>
      <c t="s" r="B1" s="2">
        <v>2</v>
      </c>
      <c t="s" r="C1" s="2">
        <v>25</v>
      </c>
    </row>
    <row spans="1:3" r="2">
      <c t="s" r="A2" s="3">
        <v>229</v>
      </c>
    </row>
    <row spans="1:3" r="3">
      <c t="s" r="A3" s="4">
        <v>230</v>
      </c>
      <c t="n" r="B3" s="7">
        <v>27223</v>
      </c>
      <c t="n" r="C3" s="7">
        <v>18114</v>
      </c>
    </row>
    <row spans="1:3" r="4">
      <c t="s" r="A4" s="4">
        <v>231</v>
      </c>
      <c t="n" r="B4" s="6">
        <v>31</v>
      </c>
      <c t="n" r="C4" s="6">
        <v>3</v>
      </c>
    </row>
    <row spans="1:3" r="5">
      <c t="s" r="A5" s="4">
        <v>232</v>
      </c>
      <c t="n" r="C5" s="6">
        <v>-5</v>
      </c>
    </row>
    <row spans="1:3" r="6">
      <c t="s" r="A6" s="4">
        <v>233</v>
      </c>
      <c t="n" r="B6" s="6">
        <v>27254</v>
      </c>
      <c t="n" r="C6" s="6">
        <v>18112</v>
      </c>
    </row>
    <row spans="1:3" r="7">
      <c t="s" r="A7" s="4">
        <v>234</v>
      </c>
    </row>
    <row spans="1:3" r="8">
      <c t="s" r="A8" s="3">
        <v>229</v>
      </c>
    </row>
    <row spans="1:3" r="9">
      <c t="s" r="A9" s="4">
        <v>230</v>
      </c>
      <c t="n" r="B9" s="6">
        <v>17655</v>
      </c>
      <c t="n" r="C9" s="6">
        <v>15166</v>
      </c>
    </row>
    <row spans="1:3" r="10">
      <c t="s" r="A10" s="4">
        <v>231</v>
      </c>
      <c t="n" r="B10" s="6">
        <v>17</v>
      </c>
    </row>
    <row spans="1:3" r="11">
      <c t="s" r="A11" s="4">
        <v>232</v>
      </c>
      <c t="n" r="C11" s="6">
        <v>-5</v>
      </c>
    </row>
    <row spans="1:3" r="12">
      <c t="s" r="A12" s="4">
        <v>233</v>
      </c>
      <c t="n" r="B12" s="6">
        <v>17672</v>
      </c>
      <c t="n" r="C12" s="6">
        <v>15161</v>
      </c>
    </row>
    <row spans="1:3" r="13">
      <c t="s" r="A13" s="4">
        <v>235</v>
      </c>
    </row>
    <row spans="1:3" r="14">
      <c t="s" r="A14" s="3">
        <v>229</v>
      </c>
    </row>
    <row spans="1:3" r="15">
      <c t="s" r="A15" s="4">
        <v>230</v>
      </c>
      <c t="n" r="B15" s="6">
        <v>9568</v>
      </c>
      <c t="n" r="C15" s="6">
        <v>2948</v>
      </c>
    </row>
    <row spans="1:3" r="16">
      <c t="s" r="A16" s="4">
        <v>231</v>
      </c>
      <c t="n" r="B16" s="6">
        <v>14</v>
      </c>
      <c t="n" r="C16" s="6">
        <v>3</v>
      </c>
    </row>
    <row spans="1:3" r="17">
      <c t="s" r="A17" s="4">
        <v>233</v>
      </c>
      <c t="n" r="B17" s="7">
        <v>9582</v>
      </c>
      <c t="n" r="C17" s="7">
        <v>29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36</v>
      </c>
      <c t="s" r="B1" s="2">
        <v>1</v>
      </c>
    </row>
    <row spans="1:3" r="2">
      <c t="s" r="B2" s="2">
        <v>2</v>
      </c>
      <c t="s" r="C2" s="2">
        <v>25</v>
      </c>
    </row>
    <row spans="1:3" r="3">
      <c t="s" r="A3" s="4">
        <v>237</v>
      </c>
    </row>
    <row spans="1:3" r="4">
      <c t="s" r="A4" s="3">
        <v>238</v>
      </c>
    </row>
    <row spans="1:3" r="5">
      <c t="s" r="A5" s="4">
        <v>239</v>
      </c>
      <c t="n" r="B5" s="7">
        <v>3000000</v>
      </c>
    </row>
    <row spans="1:3" r="6">
      <c t="s" r="A6" s="4">
        <v>240</v>
      </c>
      <c t="s" r="B6" s="4">
        <v>241</v>
      </c>
    </row>
    <row spans="1:3" r="7">
      <c t="s" r="A7" s="4">
        <v>242</v>
      </c>
      <c t="n" r="B7" s="7">
        <v>11000</v>
      </c>
    </row>
    <row spans="1:3" r="8">
      <c t="s" r="A8" s="4">
        <v>243</v>
      </c>
    </row>
    <row spans="1:3" r="9">
      <c t="s" r="A9" s="3">
        <v>238</v>
      </c>
    </row>
    <row spans="1:3" r="10">
      <c t="s" r="A10" s="4">
        <v>244</v>
      </c>
      <c t="n" r="B10" s="6">
        <v>27500000</v>
      </c>
      <c t="n" r="C10" s="7">
        <v>28100000</v>
      </c>
    </row>
    <row spans="1:3" r="11">
      <c t="s" r="A11" s="4">
        <v>245</v>
      </c>
      <c t="n" r="B11" s="6">
        <v>3300000</v>
      </c>
    </row>
    <row spans="1:3" r="12">
      <c t="s" r="A12" s="4">
        <v>246</v>
      </c>
      <c t="n" r="B12" s="7">
        <v>24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2</v>
      </c>
      <c t="s" r="C1" s="2">
        <v>25</v>
      </c>
    </row>
    <row spans="1:3" r="2">
      <c t="s" r="A2" s="3">
        <v>248</v>
      </c>
    </row>
    <row spans="1:3" r="3">
      <c t="s" r="A3" s="4">
        <v>249</v>
      </c>
      <c t="n" r="B3" s="7">
        <v>11000</v>
      </c>
    </row>
    <row spans="1:3" r="4">
      <c t="s" r="A4" s="4">
        <v>250</v>
      </c>
    </row>
    <row spans="1:3" r="5">
      <c t="s" r="A5" s="3">
        <v>248</v>
      </c>
    </row>
    <row spans="1:3" r="6">
      <c t="s" r="A6" s="4">
        <v>249</v>
      </c>
      <c t="n" r="B6" s="7">
        <v>11000</v>
      </c>
      <c t="n" r="C6" s="7">
        <v>1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1</v>
      </c>
      <c t="s" r="B1" s="2">
        <v>61</v>
      </c>
      <c t="s" r="D1" s="2">
        <v>1</v>
      </c>
    </row>
    <row spans="1:5" r="2">
      <c t="s" r="B2" s="2">
        <v>2</v>
      </c>
      <c t="s" r="C2" s="2">
        <v>62</v>
      </c>
      <c t="s" r="D2" s="2">
        <v>2</v>
      </c>
      <c t="s" r="E2" s="2">
        <v>62</v>
      </c>
    </row>
    <row spans="1:5" r="3">
      <c t="s" r="A3" s="4">
        <v>252</v>
      </c>
    </row>
    <row spans="1:5" r="4">
      <c t="s" r="A4" s="3">
        <v>253</v>
      </c>
    </row>
    <row spans="1:5" r="5">
      <c t="s" r="A5" s="4">
        <v>254</v>
      </c>
      <c t="n" r="B5" s="7">
        <v>-14</v>
      </c>
      <c t="n" r="C5" s="7">
        <v>-393</v>
      </c>
      <c t="n" r="D5" s="7">
        <v>14</v>
      </c>
      <c t="n" r="E5" s="7">
        <v>25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v>
      </c>
      <c t="s" r="C1" s="2">
        <v>25</v>
      </c>
    </row>
    <row spans="1:3" r="2">
      <c t="s" r="A2" s="3">
        <v>253</v>
      </c>
    </row>
    <row spans="1:3" r="3">
      <c t="s" r="A3" s="4">
        <v>233</v>
      </c>
      <c t="n" r="B3" s="7">
        <v>27254</v>
      </c>
      <c t="n" r="C3" s="7">
        <v>18112</v>
      </c>
    </row>
    <row spans="1:3" r="4">
      <c t="s" r="A4" s="4">
        <v>256</v>
      </c>
    </row>
    <row spans="1:3" r="5">
      <c t="s" r="A5" s="3">
        <v>253</v>
      </c>
    </row>
    <row spans="1:3" r="6">
      <c t="s" r="A6" s="4">
        <v>257</v>
      </c>
      <c t="n" r="B6" s="6">
        <v>27243</v>
      </c>
      <c t="n" r="C6" s="6">
        <v>18094</v>
      </c>
    </row>
    <row spans="1:3" r="7">
      <c t="s" r="A7" s="4">
        <v>258</v>
      </c>
    </row>
    <row spans="1:3" r="8">
      <c t="s" r="A8" s="3">
        <v>253</v>
      </c>
    </row>
    <row spans="1:3" r="9">
      <c t="s" r="A9" s="4">
        <v>233</v>
      </c>
      <c t="n" r="B9" s="6">
        <v>17672</v>
      </c>
      <c t="n" r="C9" s="6">
        <v>15161</v>
      </c>
    </row>
    <row spans="1:3" r="10">
      <c t="s" r="A10" s="4">
        <v>259</v>
      </c>
    </row>
    <row spans="1:3" r="11">
      <c t="s" r="A11" s="3">
        <v>253</v>
      </c>
    </row>
    <row spans="1:3" r="12">
      <c t="s" r="A12" s="4">
        <v>233</v>
      </c>
      <c t="n" r="B12" s="6">
        <v>9582</v>
      </c>
      <c t="n" r="C12" s="6">
        <v>2951</v>
      </c>
    </row>
    <row spans="1:3" r="13">
      <c t="s" r="A13" s="4">
        <v>260</v>
      </c>
    </row>
    <row spans="1:3" r="14">
      <c t="s" r="A14" s="3">
        <v>253</v>
      </c>
    </row>
    <row spans="1:3" r="15">
      <c t="s" r="A15" s="4">
        <v>261</v>
      </c>
      <c t="n" r="B15" s="6">
        <v>-11</v>
      </c>
      <c t="n" r="C15" s="6">
        <v>-18</v>
      </c>
    </row>
    <row spans="1:3" r="16">
      <c t="s" r="A16" s="4">
        <v>262</v>
      </c>
    </row>
    <row spans="1:3" r="17">
      <c t="s" r="A17" s="3">
        <v>253</v>
      </c>
    </row>
    <row spans="1:3" r="18">
      <c t="s" r="A18" s="4">
        <v>257</v>
      </c>
      <c t="n" r="B18" s="6">
        <v>27254</v>
      </c>
      <c t="n" r="C18" s="6">
        <v>18112</v>
      </c>
    </row>
    <row spans="1:3" r="19">
      <c t="s" r="A19" s="4">
        <v>263</v>
      </c>
    </row>
    <row spans="1:3" r="20">
      <c t="s" r="A20" s="3">
        <v>253</v>
      </c>
    </row>
    <row spans="1:3" r="21">
      <c t="s" r="A21" s="4">
        <v>233</v>
      </c>
      <c t="n" r="B21" s="6">
        <v>17672</v>
      </c>
      <c t="n" r="C21" s="6">
        <v>15161</v>
      </c>
    </row>
    <row spans="1:3" r="22">
      <c t="s" r="A22" s="4">
        <v>264</v>
      </c>
    </row>
    <row spans="1:3" r="23">
      <c t="s" r="A23" s="3">
        <v>253</v>
      </c>
    </row>
    <row spans="1:3" r="24">
      <c t="s" r="A24" s="4">
        <v>233</v>
      </c>
      <c t="n" r="B24" s="6">
        <v>9582</v>
      </c>
      <c t="n" r="C24" s="6">
        <v>2951</v>
      </c>
    </row>
    <row spans="1:3" r="25">
      <c t="s" r="A25" s="4">
        <v>265</v>
      </c>
    </row>
    <row spans="1:3" r="26">
      <c t="s" r="A26" s="3">
        <v>253</v>
      </c>
    </row>
    <row spans="1:3" r="27">
      <c t="s" r="A27" s="4">
        <v>257</v>
      </c>
      <c t="n" r="B27" s="6">
        <v>-11</v>
      </c>
      <c t="n" r="C27" s="6">
        <v>-18</v>
      </c>
    </row>
    <row spans="1:3" r="28">
      <c t="s" r="A28" s="4">
        <v>266</v>
      </c>
    </row>
    <row spans="1:3" r="29">
      <c t="s" r="A29" s="3">
        <v>253</v>
      </c>
    </row>
    <row spans="1:3" r="30">
      <c t="s" r="A30" s="4">
        <v>261</v>
      </c>
      <c t="n" r="B30" s="7">
        <v>-11</v>
      </c>
      <c t="n" r="C30" s="7">
        <v>-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67</v>
      </c>
      <c t="s" r="B1" s="2">
        <v>2</v>
      </c>
      <c t="s" r="C1" s="2">
        <v>25</v>
      </c>
    </row>
    <row spans="1:3" r="2">
      <c t="s" r="A2" s="3">
        <v>268</v>
      </c>
    </row>
    <row spans="1:3" r="3">
      <c t="s" r="A3" s="4">
        <v>269</v>
      </c>
      <c t="n" r="B3" s="7">
        <v>14180</v>
      </c>
      <c t="n" r="C3" s="7">
        <v>15209</v>
      </c>
    </row>
    <row spans="1:3" r="4">
      <c t="s" r="A4" s="4">
        <v>270</v>
      </c>
      <c t="n" r="B4" s="6">
        <v>-2170</v>
      </c>
      <c t="n" r="C4" s="6">
        <v>-2516</v>
      </c>
    </row>
    <row spans="1:3" r="5">
      <c t="s" r="A5" s="4">
        <v>271</v>
      </c>
      <c t="n" r="B5" s="7">
        <v>12010</v>
      </c>
      <c t="n" r="C5" s="7">
        <v>126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72</v>
      </c>
      <c t="s" r="B1" s="2">
        <v>2</v>
      </c>
      <c t="s" r="C1" s="2">
        <v>25</v>
      </c>
    </row>
    <row spans="1:3" r="2">
      <c t="s" r="A2" s="3">
        <v>273</v>
      </c>
    </row>
    <row spans="1:3" r="3">
      <c t="s" r="A3" s="4">
        <v>274</v>
      </c>
      <c t="n" r="B3" s="7">
        <v>4094</v>
      </c>
      <c t="n" r="C3" s="7">
        <v>3520</v>
      </c>
    </row>
    <row spans="1:3" r="4">
      <c t="s" r="A4" s="4">
        <v>257</v>
      </c>
      <c t="n" r="B4" s="6">
        <v>4094</v>
      </c>
      <c t="n" r="C4" s="6">
        <v>3520</v>
      </c>
    </row>
    <row spans="1:3" r="5">
      <c t="s" r="A5" s="4">
        <v>275</v>
      </c>
      <c t="n" r="B5" s="6">
        <v>2179</v>
      </c>
      <c t="n" r="C5" s="6">
        <v>2004</v>
      </c>
    </row>
    <row spans="1:3" r="6">
      <c t="s" r="A6" s="4">
        <v>38</v>
      </c>
      <c t="n" r="B6" s="7">
        <v>1915</v>
      </c>
      <c t="n" r="C6" s="7">
        <v>15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76</v>
      </c>
      <c t="s" r="B1" s="2">
        <v>2</v>
      </c>
      <c t="s" r="C1" s="2">
        <v>25</v>
      </c>
    </row>
    <row spans="1:3" r="2">
      <c t="s" r="A2" s="3">
        <v>141</v>
      </c>
    </row>
    <row spans="1:3" r="3">
      <c t="s" r="A3" s="4">
        <v>277</v>
      </c>
      <c t="n" r="B3" s="7">
        <v>44366</v>
      </c>
      <c t="n" r="C3" s="7">
        <v>55074</v>
      </c>
    </row>
    <row spans="1:3" r="4">
      <c t="s" r="A4" s="4">
        <v>278</v>
      </c>
      <c t="n" r="B4" s="6">
        <v>2019</v>
      </c>
      <c t="n" r="C4" s="6">
        <v>5632</v>
      </c>
    </row>
    <row spans="1:3" r="5">
      <c t="s" r="A5" s="4">
        <v>279</v>
      </c>
      <c t="n" r="B5" s="6">
        <v>74685</v>
      </c>
      <c t="n" r="C5" s="6">
        <v>70769</v>
      </c>
    </row>
    <row spans="1:3" r="6">
      <c t="s" r="A6" s="4">
        <v>280</v>
      </c>
      <c t="n" r="B6" s="6">
        <v>-10948</v>
      </c>
      <c t="n" r="C6" s="6">
        <v>-6675</v>
      </c>
    </row>
    <row spans="1:3" r="7">
      <c t="s" r="A7" s="4">
        <v>257</v>
      </c>
      <c t="n" r="B7" s="7">
        <v>110122</v>
      </c>
      <c t="n" r="C7" s="7">
        <v>124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281</v>
      </c>
      <c t="s" r="B1" s="2">
        <v>1</v>
      </c>
    </row>
    <row spans="1:4" r="2">
      <c t="s" r="B2" s="2">
        <v>2</v>
      </c>
      <c t="s" r="C2" s="2">
        <v>62</v>
      </c>
      <c t="s" r="D2" s="2">
        <v>25</v>
      </c>
    </row>
    <row spans="1:4" r="3">
      <c t="s" r="A3" s="3">
        <v>141</v>
      </c>
    </row>
    <row spans="1:4" r="4">
      <c t="s" r="A4" s="4">
        <v>282</v>
      </c>
      <c t="n" r="B4" s="7">
        <v>3</v>
      </c>
      <c t="n" r="C4" s="9">
        <v>4.8</v>
      </c>
    </row>
    <row spans="1:4" r="5">
      <c t="s" r="A5" s="4">
        <v>283</v>
      </c>
      <c t="n" r="B5" s="9">
        <v>52.5</v>
      </c>
      <c t="n" r="D5" s="9">
        <v>4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61</v>
      </c>
      <c t="s" r="D1" s="2">
        <v>1</v>
      </c>
    </row>
    <row spans="1:5" r="2">
      <c t="s" r="B2" s="2">
        <v>2</v>
      </c>
      <c t="s" r="C2" s="2">
        <v>62</v>
      </c>
      <c t="s" r="D2" s="2">
        <v>2</v>
      </c>
      <c t="s" r="E2" s="2">
        <v>62</v>
      </c>
    </row>
    <row spans="1:5" r="3">
      <c t="s" r="A3" s="3">
        <v>90</v>
      </c>
    </row>
    <row spans="1:5" r="4">
      <c t="s" r="A4" s="4">
        <v>82</v>
      </c>
      <c t="n" r="B4" s="7">
        <v>-11654</v>
      </c>
      <c t="n" r="C4" s="7">
        <v>-8564</v>
      </c>
      <c t="n" r="D4" s="7">
        <v>-33661</v>
      </c>
      <c t="n" r="E4" s="7">
        <v>-19191</v>
      </c>
    </row>
    <row spans="1:5" r="5">
      <c t="s" r="A5" s="3">
        <v>91</v>
      </c>
    </row>
    <row spans="1:5" r="6">
      <c t="s" r="A6" s="4">
        <v>92</v>
      </c>
      <c t="n" r="B6" s="6">
        <v>16</v>
      </c>
      <c t="n" r="C6" s="6">
        <v>-8</v>
      </c>
      <c t="n" r="D6" s="6">
        <v>21</v>
      </c>
      <c t="n" r="E6" s="6">
        <v>13</v>
      </c>
    </row>
    <row spans="1:5" r="7">
      <c t="s" r="A7" s="4">
        <v>93</v>
      </c>
      <c t="n" r="B7" s="6">
        <v>115</v>
      </c>
      <c t="n" r="C7" s="6">
        <v>1192</v>
      </c>
      <c t="n" r="D7" s="6">
        <v>-1473</v>
      </c>
      <c t="n" r="E7" s="6">
        <v>-3426</v>
      </c>
    </row>
    <row spans="1:5" r="8">
      <c t="s" r="A8" s="4">
        <v>94</v>
      </c>
      <c t="n" r="B8" s="6">
        <v>131</v>
      </c>
      <c t="n" r="C8" s="6">
        <v>1184</v>
      </c>
      <c t="n" r="D8" s="6">
        <v>-1452</v>
      </c>
      <c t="n" r="E8" s="6">
        <v>-3413</v>
      </c>
    </row>
    <row spans="1:5" r="9">
      <c t="s" r="A9" s="4">
        <v>95</v>
      </c>
      <c t="n" r="B9" s="7">
        <v>-11523</v>
      </c>
      <c t="n" r="C9" s="7">
        <v>-7380</v>
      </c>
      <c t="n" r="D9" s="7">
        <v>-35113</v>
      </c>
      <c t="n" r="E9" s="7">
        <v>-226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s>
  <sheetData>
    <row spans="1:5" r="1">
      <c t="s" r="A1" s="1">
        <v>284</v>
      </c>
      <c t="s" r="B1" s="2">
        <v>1</v>
      </c>
    </row>
    <row spans="1:5" r="2">
      <c t="s" r="B2" s="2">
        <v>2</v>
      </c>
      <c t="s" r="C2" s="2">
        <v>25</v>
      </c>
      <c t="s" r="D2" s="2">
        <v>285</v>
      </c>
      <c t="s" r="E2" s="2">
        <v>286</v>
      </c>
    </row>
    <row spans="1:5" r="3">
      <c t="s" r="A3" s="3">
        <v>287</v>
      </c>
    </row>
    <row spans="1:5" r="4">
      <c t="s" r="A4" s="4">
        <v>288</v>
      </c>
      <c t="n" r="B4" s="7">
        <v>0</v>
      </c>
      <c t="n" r="C4" s="7">
        <v>0</v>
      </c>
    </row>
    <row spans="1:5" r="5">
      <c t="s" r="A5" s="4">
        <v>289</v>
      </c>
      <c t="n" r="B5" s="6">
        <v>35300000</v>
      </c>
      <c t="n" r="E5" s="7">
        <v>50000000</v>
      </c>
    </row>
    <row spans="1:5" r="6">
      <c t="s" r="A6" s="4">
        <v>290</v>
      </c>
      <c t="n" r="B6" s="6">
        <v>30000000</v>
      </c>
      <c t="n" r="D6" s="7">
        <v>30000000</v>
      </c>
    </row>
    <row spans="1:5" r="7">
      <c t="s" r="A7" s="4">
        <v>291</v>
      </c>
      <c t="n" r="B7" s="7">
        <v>500000</v>
      </c>
    </row>
    <row spans="1:5" r="8">
      <c t="s" r="A8" s="4">
        <v>292</v>
      </c>
      <c t="s" r="B8" s="4">
        <v>293</v>
      </c>
    </row>
    <row spans="1:5" r="9">
      <c t="s" r="A9" s="4">
        <v>294</v>
      </c>
    </row>
    <row spans="1:5" r="10">
      <c t="s" r="A10" s="3">
        <v>287</v>
      </c>
    </row>
    <row spans="1:5" r="11">
      <c t="s" r="A11" s="4">
        <v>295</v>
      </c>
      <c t="s" r="B11" s="4">
        <v>296</v>
      </c>
    </row>
    <row spans="1:5" r="12">
      <c t="s" r="A12" s="4">
        <v>297</v>
      </c>
    </row>
    <row spans="1:5" r="13">
      <c t="s" r="A13" s="3">
        <v>287</v>
      </c>
    </row>
    <row spans="1:5" r="14">
      <c t="s" r="A14" s="4">
        <v>298</v>
      </c>
      <c t="s" r="D14" s="4">
        <v>299</v>
      </c>
    </row>
    <row spans="1:5" r="15">
      <c t="s" r="A15" s="4">
        <v>300</v>
      </c>
    </row>
    <row spans="1:5" r="16">
      <c t="s" r="A16" s="3">
        <v>287</v>
      </c>
    </row>
    <row spans="1:5" r="17">
      <c t="s" r="A17" s="4">
        <v>298</v>
      </c>
      <c t="s" r="D17" s="4">
        <v>301</v>
      </c>
    </row>
    <row spans="1:5" r="18">
      <c t="s" r="A18" s="4">
        <v>302</v>
      </c>
      <c t="n" r="D18" s="7">
        <v>10000000</v>
      </c>
    </row>
    <row spans="1:5" r="19">
      <c t="s" r="A19" s="4">
        <v>303</v>
      </c>
    </row>
    <row spans="1:5" r="20">
      <c t="s" r="A20" s="3">
        <v>287</v>
      </c>
    </row>
    <row spans="1:5" r="21">
      <c t="s" r="A21" s="4">
        <v>298</v>
      </c>
      <c t="s" r="D21" s="4">
        <v>304</v>
      </c>
    </row>
    <row spans="1:5" r="22">
      <c t="s" r="A22" s="4">
        <v>305</v>
      </c>
    </row>
    <row spans="1:5" r="23">
      <c t="s" r="A23" s="3">
        <v>287</v>
      </c>
    </row>
    <row spans="1:5" r="24">
      <c t="s" r="A24" s="4">
        <v>306</v>
      </c>
      <c t="s" r="B24" s="4">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08</v>
      </c>
      <c t="s" r="B1" s="2">
        <v>61</v>
      </c>
      <c t="s" r="D1" s="2">
        <v>1</v>
      </c>
    </row>
    <row spans="1:5" r="2">
      <c t="s" r="B2" s="2">
        <v>2</v>
      </c>
      <c t="s" r="C2" s="2">
        <v>62</v>
      </c>
      <c t="s" r="D2" s="2">
        <v>2</v>
      </c>
      <c t="s" r="E2" s="2">
        <v>62</v>
      </c>
    </row>
    <row spans="1:5" r="3">
      <c t="s" r="A3" s="4">
        <v>309</v>
      </c>
      <c t="n" r="D3" s="7">
        <v>289624</v>
      </c>
    </row>
    <row spans="1:5" r="4">
      <c t="s" r="A4" s="4">
        <v>310</v>
      </c>
      <c t="n" r="B4" s="7">
        <v>16</v>
      </c>
      <c t="n" r="C4" s="7">
        <v>-8</v>
      </c>
      <c t="n" r="D4" s="6">
        <v>21</v>
      </c>
      <c t="n" r="E4" s="7">
        <v>13</v>
      </c>
    </row>
    <row spans="1:5" r="5">
      <c t="s" r="A5" s="4">
        <v>93</v>
      </c>
      <c t="n" r="B5" s="6">
        <v>115</v>
      </c>
      <c t="n" r="C5" s="7">
        <v>1192</v>
      </c>
      <c t="n" r="D5" s="6">
        <v>-1473</v>
      </c>
      <c t="n" r="E5" s="7">
        <v>-3426</v>
      </c>
    </row>
    <row spans="1:5" r="6">
      <c t="s" r="A6" s="4">
        <v>311</v>
      </c>
      <c t="n" r="B6" s="6">
        <v>257055</v>
      </c>
      <c t="n" r="D6" s="6">
        <v>257055</v>
      </c>
    </row>
    <row spans="1:5" r="7">
      <c t="s" r="A7" s="4">
        <v>312</v>
      </c>
    </row>
    <row spans="1:5" r="8">
      <c t="s" r="A8" s="4">
        <v>309</v>
      </c>
      <c t="n" r="D8" s="6">
        <v>-3</v>
      </c>
    </row>
    <row spans="1:5" r="9">
      <c t="s" r="A9" s="4">
        <v>310</v>
      </c>
      <c t="n" r="D9" s="6">
        <v>21</v>
      </c>
    </row>
    <row spans="1:5" r="10">
      <c t="s" r="A10" s="4">
        <v>311</v>
      </c>
      <c t="n" r="B10" s="6">
        <v>18</v>
      </c>
      <c t="n" r="D10" s="6">
        <v>18</v>
      </c>
    </row>
    <row spans="1:5" r="11">
      <c t="s" r="A11" s="4">
        <v>313</v>
      </c>
    </row>
    <row spans="1:5" r="12">
      <c t="s" r="A12" s="4">
        <v>309</v>
      </c>
      <c t="n" r="D12" s="6">
        <v>-12942</v>
      </c>
    </row>
    <row spans="1:5" r="13">
      <c t="s" r="A13" s="4">
        <v>93</v>
      </c>
      <c t="n" r="D13" s="6">
        <v>-1473</v>
      </c>
    </row>
    <row spans="1:5" r="14">
      <c t="s" r="A14" s="4">
        <v>311</v>
      </c>
      <c t="n" r="B14" s="6">
        <v>-14415</v>
      </c>
      <c t="n" r="D14" s="6">
        <v>-14415</v>
      </c>
    </row>
    <row spans="1:5" r="15">
      <c t="s" r="A15" s="4">
        <v>146</v>
      </c>
    </row>
    <row spans="1:5" r="16">
      <c t="s" r="A16" s="4">
        <v>309</v>
      </c>
      <c t="n" r="D16" s="6">
        <v>-12945</v>
      </c>
    </row>
    <row spans="1:5" r="17">
      <c t="s" r="A17" s="4">
        <v>311</v>
      </c>
      <c t="n" r="B17" s="7">
        <v>-14397</v>
      </c>
      <c t="n" r="D17" s="7">
        <v>-143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r="A1" s="1">
        <v>314</v>
      </c>
      <c t="s" r="B1" s="2">
        <v>1</v>
      </c>
    </row>
    <row spans="1:2" r="2">
      <c t="s" r="B2" s="2">
        <v>315</v>
      </c>
    </row>
    <row spans="1:2" r="3">
      <c t="s" r="A3" s="3">
        <v>316</v>
      </c>
    </row>
    <row spans="1:2" r="4">
      <c t="s" r="A4" s="4">
        <v>317</v>
      </c>
      <c t="n" r="B4" s="9">
        <v>0.3</v>
      </c>
    </row>
    <row spans="1:2" r="5">
      <c t="s" r="A5" s="4">
        <v>318</v>
      </c>
      <c t="s" r="B5" s="4">
        <v>319</v>
      </c>
    </row>
    <row spans="1:2" r="6">
      <c t="s" r="A6" s="4">
        <v>320</v>
      </c>
      <c t="n" r="B6" s="6">
        <v>276150</v>
      </c>
    </row>
    <row spans="1:2" r="7">
      <c t="s" r="A7" s="4">
        <v>321</v>
      </c>
      <c t="n" r="B7" s="6">
        <v>159000</v>
      </c>
    </row>
    <row spans="1:2" r="8">
      <c t="s" r="A8" s="4">
        <v>322</v>
      </c>
    </row>
    <row spans="1:2" r="9">
      <c t="s" r="A9" s="3">
        <v>316</v>
      </c>
    </row>
    <row spans="1:2" r="10">
      <c t="s" r="A10" s="4">
        <v>323</v>
      </c>
      <c t="n" r="B10" s="6">
        <v>69300</v>
      </c>
    </row>
    <row spans="1:2" r="11">
      <c t="s" r="A11" s="4">
        <v>324</v>
      </c>
      <c t="n" r="B11" s="8">
        <v>5.96</v>
      </c>
    </row>
    <row spans="1:2" r="12">
      <c t="s" r="A12" s="4">
        <v>317</v>
      </c>
      <c t="n" r="B12" s="9">
        <v>0.4</v>
      </c>
    </row>
    <row spans="1:2" r="13">
      <c t="s" r="A13" s="4">
        <v>325</v>
      </c>
    </row>
    <row spans="1:2" r="14">
      <c t="s" r="A14" s="3">
        <v>316</v>
      </c>
    </row>
    <row spans="1:2" r="15">
      <c t="s" r="A15" s="4">
        <v>318</v>
      </c>
      <c t="s" r="B15" s="4">
        <v>326</v>
      </c>
    </row>
    <row spans="1:2" r="16">
      <c t="s" r="A16" s="4">
        <v>327</v>
      </c>
    </row>
    <row spans="1:2" r="17">
      <c t="s" r="A17" s="3">
        <v>316</v>
      </c>
    </row>
    <row spans="1:2" r="18">
      <c t="s" r="A18" s="4">
        <v>318</v>
      </c>
      <c t="s" r="B18" s="4">
        <v>328</v>
      </c>
    </row>
    <row spans="1:2" r="19">
      <c t="s" r="A19" s="4">
        <v>329</v>
      </c>
    </row>
    <row spans="1:2" r="20">
      <c t="s" r="A20" s="3">
        <v>316</v>
      </c>
    </row>
    <row spans="1:2" r="21">
      <c t="s" r="A21" s="4">
        <v>317</v>
      </c>
      <c t="n" r="B21" s="9">
        <v>8.1</v>
      </c>
    </row>
    <row spans="1:2" r="22">
      <c t="s" r="A22" s="4">
        <v>318</v>
      </c>
      <c t="s" r="B22" s="4">
        <v>330</v>
      </c>
    </row>
    <row spans="1:2" r="23">
      <c t="s" r="A23" s="4">
        <v>331</v>
      </c>
    </row>
    <row spans="1:2" r="24">
      <c t="s" r="A24" s="3">
        <v>316</v>
      </c>
    </row>
    <row spans="1:2" r="25">
      <c t="s" r="A25" s="4">
        <v>323</v>
      </c>
      <c t="n" r="B25" s="6">
        <v>182400</v>
      </c>
    </row>
    <row spans="1:2" r="26">
      <c t="s" r="A26" s="4">
        <v>332</v>
      </c>
      <c t="n" r="B26" s="8">
        <v>14.84</v>
      </c>
    </row>
    <row spans="1:2" r="27">
      <c t="s" r="A27" s="4">
        <v>333</v>
      </c>
      <c t="n" r="B27" s="9">
        <v>2.7</v>
      </c>
    </row>
    <row spans="1:2" r="28">
      <c t="s" r="A28" s="4">
        <v>334</v>
      </c>
      <c t="s" r="B28" s="4">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spans="1:5" r="1">
      <c t="s" r="A1" s="1">
        <v>336</v>
      </c>
      <c t="s" r="B1" s="2">
        <v>61</v>
      </c>
      <c t="s" r="D1" s="2">
        <v>1</v>
      </c>
    </row>
    <row spans="1:5" r="2">
      <c t="s" r="B2" s="2">
        <v>337</v>
      </c>
      <c t="s" r="C2" s="2">
        <v>338</v>
      </c>
      <c t="s" r="D2" s="2">
        <v>337</v>
      </c>
      <c t="s" r="E2" s="2">
        <v>338</v>
      </c>
    </row>
    <row spans="1:5" r="3">
      <c t="s" r="A3" s="3">
        <v>339</v>
      </c>
    </row>
    <row spans="1:5" r="4">
      <c t="s" r="A4" s="4">
        <v>340</v>
      </c>
      <c t="n" r="D4" s="6">
        <v>2</v>
      </c>
    </row>
    <row spans="1:5" r="5">
      <c t="s" r="A5" s="4">
        <v>341</v>
      </c>
    </row>
    <row spans="1:5" r="6">
      <c t="s" r="A6" s="3">
        <v>339</v>
      </c>
    </row>
    <row spans="1:5" r="7">
      <c t="s" r="A7" s="4">
        <v>342</v>
      </c>
      <c t="n" r="B7" s="6">
        <v>159000</v>
      </c>
      <c t="n" r="C7" s="6">
        <v>89700</v>
      </c>
      <c t="n" r="D7" s="6">
        <v>159000</v>
      </c>
      <c t="n" r="E7" s="6">
        <v>89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3</v>
      </c>
      <c t="s" r="B1" s="2">
        <v>61</v>
      </c>
      <c t="s" r="D1" s="2">
        <v>1</v>
      </c>
    </row>
    <row spans="1:5" r="2">
      <c t="s" r="B2" s="2">
        <v>2</v>
      </c>
      <c t="s" r="C2" s="2">
        <v>62</v>
      </c>
      <c t="s" r="D2" s="2">
        <v>2</v>
      </c>
      <c t="s" r="E2" s="2">
        <v>62</v>
      </c>
    </row>
    <row spans="1:5" r="3">
      <c t="s" r="A3" s="3">
        <v>153</v>
      </c>
    </row>
    <row spans="1:5" r="4">
      <c t="s" r="A4" s="4">
        <v>82</v>
      </c>
      <c t="n" r="B4" s="7">
        <v>-11654</v>
      </c>
      <c t="n" r="C4" s="7">
        <v>-8564</v>
      </c>
      <c t="n" r="D4" s="7">
        <v>-33661</v>
      </c>
      <c t="n" r="E4" s="7">
        <v>-19191</v>
      </c>
    </row>
    <row spans="1:5" r="5">
      <c t="s" r="A5" s="4">
        <v>344</v>
      </c>
      <c t="n" r="B5" s="6">
        <v>-11654</v>
      </c>
      <c t="n" r="C5" s="6">
        <v>-8564</v>
      </c>
      <c t="n" r="D5" s="6">
        <v>-33661</v>
      </c>
      <c t="n" r="E5" s="6">
        <v>-19191</v>
      </c>
    </row>
    <row spans="1:5" r="6">
      <c t="s" r="A6" s="4">
        <v>345</v>
      </c>
      <c t="n" r="B6" s="7">
        <v>-11654</v>
      </c>
      <c t="n" r="C6" s="7">
        <v>-8564</v>
      </c>
      <c t="n" r="D6" s="7">
        <v>-33661</v>
      </c>
      <c t="n" r="E6" s="7">
        <v>-19191</v>
      </c>
    </row>
    <row spans="1:5" r="7">
      <c t="s" r="A7" s="3">
        <v>346</v>
      </c>
    </row>
    <row spans="1:5" r="8">
      <c t="s" r="A8" s="4">
        <v>347</v>
      </c>
      <c t="n" r="B8" s="6">
        <v>13051916</v>
      </c>
      <c t="n" r="C8" s="6">
        <v>13002916</v>
      </c>
      <c t="n" r="D8" s="6">
        <v>13042000</v>
      </c>
      <c t="n" r="E8" s="6">
        <v>12994391</v>
      </c>
    </row>
    <row spans="1:5" r="9">
      <c t="s" r="A9" s="4">
        <v>348</v>
      </c>
      <c t="n" r="B9" s="6">
        <v>13051916</v>
      </c>
      <c t="n" r="C9" s="6">
        <v>13002916</v>
      </c>
      <c t="n" r="D9" s="6">
        <v>13042000</v>
      </c>
      <c t="n" r="E9" s="6">
        <v>12994391</v>
      </c>
    </row>
    <row spans="1:5" r="10">
      <c t="s" r="A10" s="4">
        <v>84</v>
      </c>
      <c t="n" r="B10" s="8">
        <v>-0.89</v>
      </c>
      <c t="n" r="C10" s="8">
        <v>-0.66</v>
      </c>
      <c t="n" r="D10" s="8">
        <v>-2.58</v>
      </c>
      <c t="n" r="E10" s="8">
        <v>-1.48</v>
      </c>
    </row>
    <row spans="1:5" r="11">
      <c t="s" r="A11" s="4">
        <v>85</v>
      </c>
      <c t="n" r="B11" s="8">
        <v>-0.89</v>
      </c>
      <c t="n" r="C11" s="8">
        <v>-0.66</v>
      </c>
      <c t="n" r="D11" s="8">
        <v>-2.58</v>
      </c>
      <c t="n" r="E11" s="8">
        <v>-1.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349</v>
      </c>
      <c t="s" r="B1" s="2">
        <v>1</v>
      </c>
    </row>
    <row spans="1:2" r="2">
      <c t="s" r="B2" s="2">
        <v>350</v>
      </c>
    </row>
    <row spans="1:2" r="3">
      <c t="s" r="A3" s="3">
        <v>159</v>
      </c>
    </row>
    <row spans="1:2" r="4">
      <c t="s" r="A4" s="4">
        <v>351</v>
      </c>
      <c t="n" r="B4" s="6">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52</v>
      </c>
      <c t="s" r="B1" s="2">
        <v>61</v>
      </c>
      <c t="s" r="D1" s="2">
        <v>1</v>
      </c>
    </row>
    <row spans="1:5" r="2">
      <c t="s" r="B2" s="2">
        <v>2</v>
      </c>
      <c t="s" r="C2" s="2">
        <v>62</v>
      </c>
      <c t="s" r="D2" s="2">
        <v>2</v>
      </c>
      <c t="s" r="E2" s="2">
        <v>62</v>
      </c>
    </row>
    <row spans="1:5" r="3">
      <c t="s" r="A3" s="3">
        <v>353</v>
      </c>
    </row>
    <row spans="1:5" r="4">
      <c t="s" r="A4" s="4">
        <v>354</v>
      </c>
      <c t="n" r="B4" s="7">
        <v>17678</v>
      </c>
      <c t="n" r="C4" s="7">
        <v>19751</v>
      </c>
      <c t="n" r="D4" s="7">
        <v>45746</v>
      </c>
      <c t="n" r="E4" s="7">
        <v>68859</v>
      </c>
    </row>
    <row spans="1:5" r="5">
      <c t="s" r="A5" s="4">
        <v>355</v>
      </c>
      <c t="n" r="B5" s="6">
        <v>-12015</v>
      </c>
      <c t="n" r="C5" s="6">
        <v>-12451</v>
      </c>
      <c t="n" r="D5" s="6">
        <v>-40694</v>
      </c>
      <c t="n" r="E5" s="6">
        <v>-30888</v>
      </c>
    </row>
    <row spans="1:5" r="6">
      <c t="s" r="A6" s="4">
        <v>356</v>
      </c>
    </row>
    <row spans="1:5" r="7">
      <c t="s" r="A7" s="3">
        <v>353</v>
      </c>
    </row>
    <row spans="1:5" r="8">
      <c t="s" r="A8" s="4">
        <v>354</v>
      </c>
      <c t="n" r="B8" s="6">
        <v>144</v>
      </c>
      <c t="n" r="C8" s="6">
        <v>115</v>
      </c>
      <c t="n" r="D8" s="6">
        <v>417</v>
      </c>
      <c t="n" r="E8" s="6">
        <v>399</v>
      </c>
    </row>
    <row spans="1:5" r="9">
      <c t="s" r="A9" s="4">
        <v>355</v>
      </c>
      <c t="n" r="B9" s="6">
        <v>-2946</v>
      </c>
      <c t="n" r="C9" s="6">
        <v>-3169</v>
      </c>
      <c t="n" r="D9" s="6">
        <v>-9066</v>
      </c>
      <c t="n" r="E9" s="6">
        <v>-9837</v>
      </c>
    </row>
    <row spans="1:5" r="10">
      <c t="s" r="A10" s="4">
        <v>357</v>
      </c>
    </row>
    <row spans="1:5" r="11">
      <c t="s" r="A11" s="3">
        <v>353</v>
      </c>
    </row>
    <row spans="1:5" r="12">
      <c t="s" r="A12" s="4">
        <v>354</v>
      </c>
      <c t="n" r="B12" s="6">
        <v>9567</v>
      </c>
      <c t="n" r="C12" s="6">
        <v>13538</v>
      </c>
      <c t="n" r="D12" s="6">
        <v>25642</v>
      </c>
      <c t="n" r="E12" s="6">
        <v>51912</v>
      </c>
    </row>
    <row spans="1:5" r="13">
      <c t="s" r="A13" s="4">
        <v>355</v>
      </c>
      <c t="n" r="B13" s="6">
        <v>-10263</v>
      </c>
      <c t="n" r="C13" s="6">
        <v>-10253</v>
      </c>
      <c t="n" r="D13" s="6">
        <v>-34232</v>
      </c>
      <c t="n" r="E13" s="6">
        <v>-23382</v>
      </c>
    </row>
    <row spans="1:5" r="14">
      <c t="s" r="A14" s="4">
        <v>358</v>
      </c>
    </row>
    <row spans="1:5" r="15">
      <c t="s" r="A15" s="3">
        <v>353</v>
      </c>
    </row>
    <row spans="1:5" r="16">
      <c t="s" r="A16" s="4">
        <v>354</v>
      </c>
      <c t="n" r="B16" s="6">
        <v>7967</v>
      </c>
      <c t="n" r="C16" s="6">
        <v>6098</v>
      </c>
      <c t="n" r="D16" s="6">
        <v>19687</v>
      </c>
      <c t="n" r="E16" s="6">
        <v>16548</v>
      </c>
    </row>
    <row spans="1:5" r="17">
      <c t="s" r="A17" s="4">
        <v>355</v>
      </c>
      <c t="n" r="B17" s="7">
        <v>1194</v>
      </c>
      <c t="n" r="C17" s="7">
        <v>971</v>
      </c>
      <c t="n" r="D17" s="7">
        <v>2604</v>
      </c>
      <c t="n" r="E17" s="7">
        <v>23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t="s" r="A1" s="1">
        <v>359</v>
      </c>
      <c t="s" r="B1" s="2">
        <v>61</v>
      </c>
      <c t="s" r="E1" s="2">
        <v>1</v>
      </c>
    </row>
    <row spans="1:6" r="2">
      <c t="s" r="B2" s="2">
        <v>2</v>
      </c>
      <c t="s" r="C2" s="2">
        <v>360</v>
      </c>
      <c t="s" r="D2" s="2">
        <v>62</v>
      </c>
      <c t="s" r="E2" s="2">
        <v>2</v>
      </c>
      <c t="s" r="F2" s="2">
        <v>62</v>
      </c>
    </row>
    <row spans="1:6" r="3">
      <c t="s" r="A3" s="3">
        <v>361</v>
      </c>
    </row>
    <row spans="1:6" r="4">
      <c t="s" r="A4" s="4">
        <v>362</v>
      </c>
      <c t="s" r="B4" s="4">
        <v>363</v>
      </c>
      <c t="s" r="D4" s="4">
        <v>364</v>
      </c>
      <c t="s" r="E4" s="4">
        <v>365</v>
      </c>
      <c t="s" r="F4" s="4">
        <v>366</v>
      </c>
    </row>
    <row spans="1:6" r="5">
      <c t="s" r="A5" s="4">
        <v>367</v>
      </c>
      <c t="s" r="B5" s="4">
        <v>368</v>
      </c>
      <c t="s" r="D5" s="4">
        <v>368</v>
      </c>
      <c t="s" r="E5" s="4">
        <v>368</v>
      </c>
      <c t="s" r="F5" s="4">
        <v>368</v>
      </c>
    </row>
    <row spans="1:6" r="6">
      <c t="s" r="A6" s="4">
        <v>369</v>
      </c>
      <c t="n" r="C6" s="7">
        <v>1</v>
      </c>
    </row>
    <row spans="1:6" r="7">
      <c t="s" r="A7" s="4">
        <v>243</v>
      </c>
    </row>
    <row spans="1:6" r="8">
      <c t="s" r="A8" s="3">
        <v>361</v>
      </c>
    </row>
    <row spans="1:6" r="9">
      <c t="s" r="A9" s="4">
        <v>370</v>
      </c>
      <c t="n" r="C9" s="9">
        <v>2.5</v>
      </c>
    </row>
    <row spans="1:6" r="10">
      <c t="s" r="A10" s="4">
        <v>371</v>
      </c>
    </row>
    <row spans="1:6" r="11">
      <c t="s" r="A11" s="3">
        <v>361</v>
      </c>
    </row>
    <row spans="1:6" r="12">
      <c t="s" r="A12" s="4">
        <v>370</v>
      </c>
      <c t="n" r="B12" s="9">
        <v>3.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6</v>
      </c>
      <c t="s" r="B1" s="2">
        <v>1</v>
      </c>
    </row>
    <row spans="1:3" r="2">
      <c t="s" r="B2" s="2">
        <v>2</v>
      </c>
      <c t="s" r="C2" s="2">
        <v>62</v>
      </c>
    </row>
    <row spans="1:3" r="3">
      <c t="s" r="A3" s="3">
        <v>97</v>
      </c>
    </row>
    <row spans="1:3" r="4">
      <c t="s" r="A4" s="4">
        <v>82</v>
      </c>
      <c t="n" r="B4" s="7">
        <v>-33661</v>
      </c>
      <c t="n" r="C4" s="7">
        <v>-19191</v>
      </c>
    </row>
    <row spans="1:3" r="5">
      <c t="s" r="A5" s="3">
        <v>98</v>
      </c>
    </row>
    <row spans="1:3" r="6">
      <c t="s" r="A6" s="4">
        <v>99</v>
      </c>
      <c t="n" r="B6" s="6">
        <v>4403</v>
      </c>
      <c t="n" r="C6" s="6">
        <v>-3458</v>
      </c>
    </row>
    <row spans="1:3" r="7">
      <c t="s" r="A7" s="4">
        <v>100</v>
      </c>
      <c t="n" r="B7" s="6">
        <v>15206</v>
      </c>
      <c t="n" r="C7" s="6">
        <v>14777</v>
      </c>
    </row>
    <row spans="1:3" r="8">
      <c t="s" r="A8" s="4">
        <v>101</v>
      </c>
      <c t="n" r="B8" s="6">
        <v>998</v>
      </c>
    </row>
    <row spans="1:3" r="9">
      <c t="s" r="A9" s="4">
        <v>102</v>
      </c>
      <c t="n" r="B9" s="6">
        <v>89</v>
      </c>
      <c t="n" r="C9" s="6">
        <v>174</v>
      </c>
    </row>
    <row spans="1:3" r="10">
      <c t="s" r="A10" s="4">
        <v>103</v>
      </c>
      <c t="n" r="B10" s="6">
        <v>3934</v>
      </c>
      <c t="n" r="C10" s="6">
        <v>3434</v>
      </c>
    </row>
    <row spans="1:3" r="11">
      <c t="s" r="A11" s="4">
        <v>71</v>
      </c>
      <c t="n" r="B11" s="6">
        <v>-74</v>
      </c>
      <c t="n" r="C11" s="6">
        <v>1130</v>
      </c>
    </row>
    <row spans="1:3" r="12">
      <c t="s" r="A12" s="4">
        <v>104</v>
      </c>
      <c t="n" r="B12" s="6">
        <v>6414</v>
      </c>
      <c t="n" r="C12" s="6">
        <v>2566</v>
      </c>
    </row>
    <row spans="1:3" r="13">
      <c t="s" r="A13" s="4">
        <v>105</v>
      </c>
      <c t="n" r="B13" s="6">
        <v>617</v>
      </c>
    </row>
    <row spans="1:3" r="14">
      <c t="s" r="A14" s="4">
        <v>106</v>
      </c>
      <c t="n" r="B14" s="6">
        <v>-229</v>
      </c>
      <c t="n" r="C14" s="6">
        <v>-1658</v>
      </c>
    </row>
    <row spans="1:3" r="15">
      <c t="s" r="A15" s="4">
        <v>107</v>
      </c>
      <c t="n" r="C15" s="6">
        <v>-2</v>
      </c>
    </row>
    <row spans="1:3" r="16">
      <c t="s" r="A16" s="4">
        <v>108</v>
      </c>
      <c t="n" r="B16" s="6">
        <v>4</v>
      </c>
    </row>
    <row spans="1:3" r="17">
      <c t="s" r="A17" s="4">
        <v>109</v>
      </c>
      <c t="n" r="B17" s="6">
        <v>-1390</v>
      </c>
      <c t="n" r="C17" s="6">
        <v>-1065</v>
      </c>
    </row>
    <row spans="1:3" r="18">
      <c t="s" r="A18" s="3">
        <v>110</v>
      </c>
    </row>
    <row spans="1:3" r="19">
      <c t="s" r="A19" s="4">
        <v>111</v>
      </c>
      <c t="n" r="B19" s="6">
        <v>72</v>
      </c>
      <c t="n" r="C19" s="6">
        <v>7314</v>
      </c>
    </row>
    <row spans="1:3" r="20">
      <c t="s" r="A20" s="4">
        <v>31</v>
      </c>
      <c t="n" r="B20" s="6">
        <v>6858</v>
      </c>
      <c t="n" r="C20" s="6">
        <v>-6829</v>
      </c>
    </row>
    <row spans="1:3" r="21">
      <c t="s" r="A21" s="4">
        <v>112</v>
      </c>
      <c t="n" r="B21" s="6">
        <v>3066</v>
      </c>
      <c t="n" r="C21" s="6">
        <v>5274</v>
      </c>
    </row>
    <row spans="1:3" r="22">
      <c t="s" r="A22" s="4">
        <v>33</v>
      </c>
      <c t="n" r="B22" s="6">
        <v>-4435</v>
      </c>
      <c t="n" r="C22" s="6">
        <v>2832</v>
      </c>
    </row>
    <row spans="1:3" r="23">
      <c t="s" r="A23" s="4">
        <v>39</v>
      </c>
      <c t="n" r="B23" s="6">
        <v>1097</v>
      </c>
      <c t="n" r="C23" s="6">
        <v>1333</v>
      </c>
    </row>
    <row spans="1:3" r="24">
      <c t="s" r="A24" s="4">
        <v>43</v>
      </c>
      <c t="n" r="B24" s="6">
        <v>-1844</v>
      </c>
      <c t="n" r="C24" s="6">
        <v>-1827</v>
      </c>
    </row>
    <row spans="1:3" r="25">
      <c t="s" r="A25" s="4">
        <v>113</v>
      </c>
      <c t="n" r="B25" s="6">
        <v>-2254</v>
      </c>
      <c t="n" r="C25" s="6">
        <v>-8127</v>
      </c>
    </row>
    <row spans="1:3" r="26">
      <c t="s" r="A26" s="4">
        <v>45</v>
      </c>
      <c t="n" r="B26" s="6">
        <v>-74</v>
      </c>
      <c t="n" r="C26" s="6">
        <v>-3412</v>
      </c>
    </row>
    <row spans="1:3" r="27">
      <c t="s" r="A27" s="4">
        <v>46</v>
      </c>
      <c t="n" r="B27" s="6">
        <v>109</v>
      </c>
      <c t="n" r="C27" s="6">
        <v>-19</v>
      </c>
    </row>
    <row spans="1:3" r="28">
      <c t="s" r="A28" s="4">
        <v>114</v>
      </c>
      <c t="n" r="B28" s="6">
        <v>-1094</v>
      </c>
      <c t="n" r="C28" s="6">
        <v>-6754</v>
      </c>
    </row>
    <row spans="1:3" r="29">
      <c t="s" r="A29" s="3">
        <v>115</v>
      </c>
    </row>
    <row spans="1:3" r="30">
      <c t="s" r="A30" s="4">
        <v>116</v>
      </c>
      <c t="n" r="B30" s="6">
        <v>-1206</v>
      </c>
      <c t="n" r="C30" s="6">
        <v>-2046</v>
      </c>
    </row>
    <row spans="1:3" r="31">
      <c t="s" r="A31" s="4">
        <v>117</v>
      </c>
      <c t="n" r="B31" s="6">
        <v>-504</v>
      </c>
      <c t="n" r="C31" s="6">
        <v>-3784</v>
      </c>
    </row>
    <row spans="1:3" r="32">
      <c t="s" r="A32" s="4">
        <v>118</v>
      </c>
      <c t="n" r="B32" s="6">
        <v>1280</v>
      </c>
      <c t="n" r="C32" s="6">
        <v>4547</v>
      </c>
    </row>
    <row spans="1:3" r="33">
      <c t="s" r="A33" s="4">
        <v>119</v>
      </c>
      <c t="n" r="B33" s="6">
        <v>-20800</v>
      </c>
      <c t="n" r="C33" s="6">
        <v>-4281</v>
      </c>
    </row>
    <row spans="1:3" r="34">
      <c t="s" r="A34" s="4">
        <v>120</v>
      </c>
      <c t="n" r="B34" s="6">
        <v>11679</v>
      </c>
      <c t="n" r="C34" s="6">
        <v>4415</v>
      </c>
    </row>
    <row spans="1:3" r="35">
      <c t="s" r="A35" s="4">
        <v>121</v>
      </c>
      <c t="n" r="B35" s="6">
        <v>-9551</v>
      </c>
      <c t="n" r="C35" s="6">
        <v>-1149</v>
      </c>
    </row>
    <row spans="1:3" r="36">
      <c t="s" r="A36" s="4">
        <v>122</v>
      </c>
      <c t="n" r="B36" s="6">
        <v>-143</v>
      </c>
      <c t="n" r="C36" s="6">
        <v>152</v>
      </c>
    </row>
    <row spans="1:3" r="37">
      <c t="s" r="A37" s="4">
        <v>123</v>
      </c>
      <c t="n" r="B37" s="6">
        <v>-10788</v>
      </c>
      <c t="n" r="C37" s="6">
        <v>-7751</v>
      </c>
    </row>
    <row spans="1:3" r="38">
      <c t="s" r="A38" s="4">
        <v>124</v>
      </c>
      <c t="n" r="B38" s="6">
        <v>22314</v>
      </c>
      <c t="n" r="C38" s="6">
        <v>33357</v>
      </c>
    </row>
    <row spans="1:3" r="39">
      <c t="s" r="A39" s="4">
        <v>125</v>
      </c>
      <c t="n" r="B39" s="7">
        <v>11526</v>
      </c>
      <c t="n" r="C39" s="7">
        <v>25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STATEMENTS OF OPER</vt:lpstr>
      <vt:lpstr>CONSOLIDATED STATEMENTS OF COMP</vt:lpstr>
      <vt:lpstr>CONSOLIDATED STATEMENTS OF CASH</vt:lpstr>
      <vt:lpstr>Significant Accounting Policies</vt:lpstr>
      <vt:lpstr>Short-term Investments</vt:lpstr>
      <vt:lpstr>Derivative Financial Instrument</vt:lpstr>
      <vt:lpstr>Fair Value of Financial Instrum</vt:lpstr>
      <vt:lpstr>Accounts and Notes Receivable</vt:lpstr>
      <vt:lpstr>Inventories</vt:lpstr>
      <vt:lpstr>Long-Term Debt</vt:lpstr>
      <vt:lpstr>Accumulated Other Comprehensive</vt:lpstr>
      <vt:lpstr>Stock-Based Compensation</vt:lpstr>
      <vt:lpstr>Loss Per Common Share</vt:lpstr>
      <vt:lpstr>Commitments and Contingencies</vt:lpstr>
      <vt:lpstr>Segment Information</vt:lpstr>
      <vt:lpstr>Income Taxes</vt:lpstr>
      <vt:lpstr>Significant Accounting Polici19</vt:lpstr>
      <vt:lpstr>Significant Accounting Polici20</vt:lpstr>
      <vt:lpstr>Short-term Investments (Tables)</vt:lpstr>
      <vt:lpstr>Derivative Financial Instrume22</vt:lpstr>
      <vt:lpstr>Fair Value of Financial Instr23</vt:lpstr>
      <vt:lpstr>Accounts and Notes Receivable (</vt:lpstr>
      <vt:lpstr>Inventories (Tables)</vt:lpstr>
      <vt:lpstr>Accumulated Other Comprehensi26</vt:lpstr>
      <vt:lpstr>Loss Per Common Share (Tables)</vt:lpstr>
      <vt:lpstr>Segment Information (Tables)</vt:lpstr>
      <vt:lpstr>Significant Accounting Polici29</vt:lpstr>
      <vt:lpstr>Changes in Warranty Reserve (De</vt:lpstr>
      <vt:lpstr>Short-term Investments (Details</vt:lpstr>
      <vt:lpstr>Derivative Financial Instrume32</vt:lpstr>
      <vt:lpstr>Gross Fair Value of all Derivat</vt:lpstr>
      <vt:lpstr>Company's Derivatives on Consol</vt:lpstr>
      <vt:lpstr>Fair Value Measurement of Compa</vt:lpstr>
      <vt:lpstr>Current Trade Accounts Receivab</vt:lpstr>
      <vt:lpstr>Notes Receivable (Details)</vt:lpstr>
      <vt:lpstr>Inventories (Details)</vt:lpstr>
      <vt:lpstr>Inventories - Additional Inform</vt:lpstr>
      <vt:lpstr>Long-Term Debt - Additional Inf</vt:lpstr>
      <vt:lpstr>Accumulated Other Comprehensi41</vt:lpstr>
      <vt:lpstr>Stock-Based Compensation - Addi</vt:lpstr>
      <vt:lpstr>Loss Per Common Share - Additio</vt:lpstr>
      <vt:lpstr>Calculation of Net Loss and Wei</vt:lpstr>
      <vt:lpstr>Segment Information - Additiona</vt:lpstr>
      <vt:lpstr>Summary of Company's Segment In</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1:01:55Z</dcterms:created>
  <dcterms:modified xmlns:dcterms="http://purl.org/dc/terms/" xmlns:xsi="http://www.w3.org/2001/XMLSchema-instance" xsi:type="dcterms:W3CDTF">2016-08-05T11:01:55Z</dcterms:modified>
  <dc:title xmlns:dc="http://purl.org/dc/elements/1.1/">Untitled</dc:title>
  <dc:description xmlns:dc="http://purl.org/dc/elements/1.1/"/>
  <dc:subject xmlns:dc="http://purl.org/dc/elements/1.1/"/>
  <cp:keywords/>
  <cp:category/>
</cp:coreProperties>
</file>